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CASH" sheetId="9" state="visible" r:id="rId9"/>
    <sheet xmlns:r="http://schemas.openxmlformats.org/officeDocument/2006/relationships" name="ACCOUNTS RECEIVABLE, NET OF ALL"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BANK LOANS" sheetId="15" state="visible" r:id="rId15"/>
    <sheet xmlns:r="http://schemas.openxmlformats.org/officeDocument/2006/relationships" name="ACCRUED EXPENSES AND OTHER CURR" sheetId="16" state="visible" r:id="rId16"/>
    <sheet xmlns:r="http://schemas.openxmlformats.org/officeDocument/2006/relationships" name="INCOME TAX" sheetId="17" state="visible" r:id="rId17"/>
    <sheet xmlns:r="http://schemas.openxmlformats.org/officeDocument/2006/relationships" name="NET REVENUE" sheetId="18" state="visible" r:id="rId18"/>
    <sheet xmlns:r="http://schemas.openxmlformats.org/officeDocument/2006/relationships" name="EMPLOYEE BENEFITS" sheetId="19" state="visible" r:id="rId19"/>
    <sheet xmlns:r="http://schemas.openxmlformats.org/officeDocument/2006/relationships" name="SEGMENTS" sheetId="20" state="visible" r:id="rId20"/>
    <sheet xmlns:r="http://schemas.openxmlformats.org/officeDocument/2006/relationships" name="RELATED PARTY TRANSACTIONS" sheetId="21" state="visible" r:id="rId21"/>
    <sheet xmlns:r="http://schemas.openxmlformats.org/officeDocument/2006/relationships" name="CONCENTRATIONS AND RISK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ORGANIZATION AND BUSINESS (Tabl" sheetId="25" state="visible" r:id="rId25"/>
    <sheet xmlns:r="http://schemas.openxmlformats.org/officeDocument/2006/relationships" name="SUMMARY OF SIGNIFICANT ACCOUN_3" sheetId="26" state="visible" r:id="rId26"/>
    <sheet xmlns:r="http://schemas.openxmlformats.org/officeDocument/2006/relationships" name="CASH (Tables)" sheetId="27" state="visible" r:id="rId27"/>
    <sheet xmlns:r="http://schemas.openxmlformats.org/officeDocument/2006/relationships" name="ACCOUNTS RECEIVABLE, NET OF A_2"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LEASES (Tables)" sheetId="32" state="visible" r:id="rId32"/>
    <sheet xmlns:r="http://schemas.openxmlformats.org/officeDocument/2006/relationships" name="BANK LOANS (Tables)" sheetId="33" state="visible" r:id="rId33"/>
    <sheet xmlns:r="http://schemas.openxmlformats.org/officeDocument/2006/relationships" name="ACCRUED EXPENSES AND OTHER CU_2" sheetId="34" state="visible" r:id="rId34"/>
    <sheet xmlns:r="http://schemas.openxmlformats.org/officeDocument/2006/relationships" name="INCOME TAX (Tables)" sheetId="35" state="visible" r:id="rId35"/>
    <sheet xmlns:r="http://schemas.openxmlformats.org/officeDocument/2006/relationships" name="NET REVENUE (Tables)" sheetId="36" state="visible" r:id="rId36"/>
    <sheet xmlns:r="http://schemas.openxmlformats.org/officeDocument/2006/relationships" name="SEGMENTS (Tables)" sheetId="37" state="visible" r:id="rId37"/>
    <sheet xmlns:r="http://schemas.openxmlformats.org/officeDocument/2006/relationships" name="RELATED PARTY TRANSACTIONS (Tab" sheetId="38" state="visible" r:id="rId38"/>
    <sheet xmlns:r="http://schemas.openxmlformats.org/officeDocument/2006/relationships" name="CONCENTRATIONS AND RISKS (Table" sheetId="39" state="visible" r:id="rId39"/>
    <sheet xmlns:r="http://schemas.openxmlformats.org/officeDocument/2006/relationships" name="SCHEDULE OF COMPANY SUBSIDIARIE" sheetId="40" state="visible" r:id="rId40"/>
    <sheet xmlns:r="http://schemas.openxmlformats.org/officeDocument/2006/relationships" name="ORGANIZATION AND BUSINESS (Deta" sheetId="41" state="visible" r:id="rId41"/>
    <sheet xmlns:r="http://schemas.openxmlformats.org/officeDocument/2006/relationships" name="SCHEDULE OF EXCHANGE RATES (Det" sheetId="42" state="visible" r:id="rId42"/>
    <sheet xmlns:r="http://schemas.openxmlformats.org/officeDocument/2006/relationships" name="SUMMARY OF SIGNIFICANT ACCOUN_4" sheetId="43" state="visible" r:id="rId43"/>
    <sheet xmlns:r="http://schemas.openxmlformats.org/officeDocument/2006/relationships" name="SCHEDULE OF CASH AND EQUIVALENT" sheetId="44" state="visible" r:id="rId44"/>
    <sheet xmlns:r="http://schemas.openxmlformats.org/officeDocument/2006/relationships" name="SCHEDULE OF ACCOUNTS RECEIVABLE" sheetId="45" state="visible" r:id="rId45"/>
    <sheet xmlns:r="http://schemas.openxmlformats.org/officeDocument/2006/relationships" name="SCHEDULE OF PREPAID EXPENSES AN" sheetId="46" state="visible" r:id="rId46"/>
    <sheet xmlns:r="http://schemas.openxmlformats.org/officeDocument/2006/relationships" name="SCHEDULE OF PROPERTY AND EQUIPM" sheetId="47" state="visible" r:id="rId47"/>
    <sheet xmlns:r="http://schemas.openxmlformats.org/officeDocument/2006/relationships" name="PROPERTY AND EQUIPMENT, NET (De" sheetId="48" state="visible" r:id="rId48"/>
    <sheet xmlns:r="http://schemas.openxmlformats.org/officeDocument/2006/relationships" name="SCHEDULE OF INTANGIBLE ASSETS (" sheetId="49" state="visible" r:id="rId49"/>
    <sheet xmlns:r="http://schemas.openxmlformats.org/officeDocument/2006/relationships" name="GOODWILL AND INTANGIBLE ASSET_2" sheetId="50" state="visible" r:id="rId50"/>
    <sheet xmlns:r="http://schemas.openxmlformats.org/officeDocument/2006/relationships" name="SCHEDULE OF LEASE EXPENSE (Deta" sheetId="51" state="visible" r:id="rId51"/>
    <sheet xmlns:r="http://schemas.openxmlformats.org/officeDocument/2006/relationships" name="SCHEDULE OF LEASE LIABILITIES (" sheetId="52" state="visible" r:id="rId52"/>
    <sheet xmlns:r="http://schemas.openxmlformats.org/officeDocument/2006/relationships" name="SCHEDULE OF WEIGHTED REMAINING " sheetId="53" state="visible" r:id="rId53"/>
    <sheet xmlns:r="http://schemas.openxmlformats.org/officeDocument/2006/relationships" name="SCHEDULE OF FUTURE MINIMUM LEAS" sheetId="54" state="visible" r:id="rId54"/>
    <sheet xmlns:r="http://schemas.openxmlformats.org/officeDocument/2006/relationships" name="LEASES (Details Narrative)" sheetId="55" state="visible" r:id="rId55"/>
    <sheet xmlns:r="http://schemas.openxmlformats.org/officeDocument/2006/relationships" name="SCHEDULE OF LOANS PAYABLE (Deta" sheetId="56" state="visible" r:id="rId56"/>
    <sheet xmlns:r="http://schemas.openxmlformats.org/officeDocument/2006/relationships" name="SCHEDULE OF LOANS PAYABLE (De_2" sheetId="57" state="visible" r:id="rId57"/>
    <sheet xmlns:r="http://schemas.openxmlformats.org/officeDocument/2006/relationships" name="BANK LOANS (Details Narrative)" sheetId="58" state="visible" r:id="rId58"/>
    <sheet xmlns:r="http://schemas.openxmlformats.org/officeDocument/2006/relationships" name="SCHEDULE OF ACCRUED EXPENSES AN" sheetId="59" state="visible" r:id="rId59"/>
    <sheet xmlns:r="http://schemas.openxmlformats.org/officeDocument/2006/relationships" name="SCHEDULE OF INCOME TAX BENEFIT " sheetId="60" state="visible" r:id="rId60"/>
    <sheet xmlns:r="http://schemas.openxmlformats.org/officeDocument/2006/relationships" name="SCHEDULE OF PROVISION FOR INCOM" sheetId="61" state="visible" r:id="rId61"/>
    <sheet xmlns:r="http://schemas.openxmlformats.org/officeDocument/2006/relationships" name="SCHEDULE OF PROVISION FOR INC_2" sheetId="62" state="visible" r:id="rId62"/>
    <sheet xmlns:r="http://schemas.openxmlformats.org/officeDocument/2006/relationships" name="SCHEDULE OF DEFERRED TAX ASSETS" sheetId="63" state="visible" r:id="rId63"/>
    <sheet xmlns:r="http://schemas.openxmlformats.org/officeDocument/2006/relationships" name="INCOME TAX (Details Narrative)" sheetId="64" state="visible" r:id="rId64"/>
    <sheet xmlns:r="http://schemas.openxmlformats.org/officeDocument/2006/relationships" name="SCHEDULE OF DISAGGREGATION OF R" sheetId="65" state="visible" r:id="rId65"/>
    <sheet xmlns:r="http://schemas.openxmlformats.org/officeDocument/2006/relationships" name="EMPLOYEE BENEFITS (Details Narr" sheetId="66" state="visible" r:id="rId66"/>
    <sheet xmlns:r="http://schemas.openxmlformats.org/officeDocument/2006/relationships" name="SCHEDULE OF SEGMENT REPORTING I" sheetId="67" state="visible" r:id="rId67"/>
    <sheet xmlns:r="http://schemas.openxmlformats.org/officeDocument/2006/relationships" name="SCHEDULE OF AMOUNT DUE FROM REL" sheetId="68" state="visible" r:id="rId68"/>
    <sheet xmlns:r="http://schemas.openxmlformats.org/officeDocument/2006/relationships" name="RELATED PARTY TRANSACTIONS (Det" sheetId="69" state="visible" r:id="rId69"/>
    <sheet xmlns:r="http://schemas.openxmlformats.org/officeDocument/2006/relationships" name="SCHEDULE OF NET REVENUE FROM GE" sheetId="70" state="visible" r:id="rId70"/>
    <sheet xmlns:r="http://schemas.openxmlformats.org/officeDocument/2006/relationships" name="SCHEDULE OF TOTAL CUSTOMER AND " sheetId="71" state="visible" r:id="rId71"/>
    <sheet xmlns:r="http://schemas.openxmlformats.org/officeDocument/2006/relationships" name="SUBSEQUENT EVENTS (Details Narr"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00_);(#,##0.000000)"/>
    <numFmt numFmtId="169" formatCode="#,##0.00000_);(#,##0.00000)"/>
    <numFmt numFmtId="170" formatCode="#,##0.0000000_);(#,##0.000000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62" customWidth="1" min="2" max="2"/>
    <col width="14" customWidth="1" min="3" max="3"/>
  </cols>
  <sheetData>
    <row r="1">
      <c r="A1" s="1" t="inlineStr">
        <is>
          <t>Cover - shares</t>
        </is>
      </c>
      <c r="B1" s="2" t="inlineStr">
        <is>
          <t>6 Months Ended</t>
        </is>
      </c>
    </row>
    <row r="2">
      <c r="B2" s="2" t="inlineStr">
        <is>
          <t>Mar. 31, 2024</t>
        </is>
      </c>
      <c r="C2" s="2" t="inlineStr">
        <is>
          <t>Jul. 1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333-167130</t>
        </is>
      </c>
      <c r="C12" s="4" t="inlineStr">
        <is>
          <t xml:space="preserve"> </t>
        </is>
      </c>
    </row>
    <row r="13">
      <c r="A13" s="4" t="inlineStr">
        <is>
          <t>Entity Registrant Name</t>
        </is>
      </c>
      <c r="B13" s="4" t="inlineStr">
        <is>
          <t>FLYWHEEL
    ADVANCED TECHNOLOGY, INC.</t>
        </is>
      </c>
      <c r="C13" s="4" t="inlineStr">
        <is>
          <t xml:space="preserve"> </t>
        </is>
      </c>
    </row>
    <row r="14">
      <c r="A14" s="4" t="inlineStr">
        <is>
          <t>Entity Central Index Key</t>
        </is>
      </c>
      <c r="B14" s="4" t="inlineStr">
        <is>
          <t>0001492617</t>
        </is>
      </c>
      <c r="C14" s="4" t="inlineStr">
        <is>
          <t xml:space="preserve"> </t>
        </is>
      </c>
    </row>
    <row r="15">
      <c r="A15" s="4" t="inlineStr">
        <is>
          <t>Entity Tax Identification Number</t>
        </is>
      </c>
      <c r="B15" s="4" t="inlineStr">
        <is>
          <t>27-2473958</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23
                                            West Nye Lane</t>
        </is>
      </c>
      <c r="C17" s="4" t="inlineStr">
        <is>
          <t xml:space="preserve"> </t>
        </is>
      </c>
    </row>
    <row r="18">
      <c r="A18" s="4" t="inlineStr">
        <is>
          <t>Entity Address, Address Line Two</t>
        </is>
      </c>
      <c r="B18" s="4" t="inlineStr">
        <is>
          <t>Suite 455</t>
        </is>
      </c>
      <c r="C18" s="4" t="inlineStr">
        <is>
          <t xml:space="preserve"> </t>
        </is>
      </c>
    </row>
    <row r="19">
      <c r="A19" s="4" t="inlineStr">
        <is>
          <t>Entity Address, City or Town</t>
        </is>
      </c>
      <c r="B19" s="4" t="inlineStr">
        <is>
          <t>Carson
    City</t>
        </is>
      </c>
      <c r="C19" s="4" t="inlineStr">
        <is>
          <t xml:space="preserve"> </t>
        </is>
      </c>
    </row>
    <row r="20">
      <c r="A20" s="4" t="inlineStr">
        <is>
          <t>Entity Address, State or Province</t>
        </is>
      </c>
      <c r="B20" s="4" t="inlineStr">
        <is>
          <t>NV</t>
        </is>
      </c>
      <c r="C20" s="4" t="inlineStr">
        <is>
          <t xml:space="preserve"> </t>
        </is>
      </c>
    </row>
    <row r="21">
      <c r="A21" s="4" t="inlineStr">
        <is>
          <t>Entity Address, Postal Zip Code</t>
        </is>
      </c>
      <c r="B21" s="4" t="inlineStr">
        <is>
          <t>89706</t>
        </is>
      </c>
      <c r="C21" s="4" t="inlineStr">
        <is>
          <t xml:space="preserve"> </t>
        </is>
      </c>
    </row>
    <row r="22">
      <c r="A22" s="4" t="inlineStr">
        <is>
          <t>City Area Code</t>
        </is>
      </c>
      <c r="B22" s="4" t="inlineStr">
        <is>
          <t>852</t>
        </is>
      </c>
      <c r="C22" s="4" t="inlineStr">
        <is>
          <t xml:space="preserve"> </t>
        </is>
      </c>
    </row>
    <row r="23">
      <c r="A23" s="4" t="inlineStr">
        <is>
          <t>Local Phone Number</t>
        </is>
      </c>
      <c r="B23" s="4" t="inlineStr">
        <is>
          <t>6686-0563</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95911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RECEIVABLE, NET OF ALLOWANCES</t>
        </is>
      </c>
      <c r="B1" s="2" t="inlineStr">
        <is>
          <t>6 Months Ended</t>
        </is>
      </c>
    </row>
    <row r="2">
      <c r="B2" s="2" t="inlineStr">
        <is>
          <t>Mar. 31, 2024</t>
        </is>
      </c>
    </row>
    <row r="3">
      <c r="A3" s="3" t="inlineStr">
        <is>
          <t>Credit Loss [Abstract]</t>
        </is>
      </c>
      <c r="B3" s="4" t="inlineStr">
        <is>
          <t xml:space="preserve"> </t>
        </is>
      </c>
    </row>
    <row r="4">
      <c r="A4" s="4" t="inlineStr">
        <is>
          <t>ACCOUNTS RECEIVABLE, NET OF ALLOWANCES</t>
        </is>
      </c>
      <c r="B4" s="4" t="inlineStr">
        <is>
          <t xml:space="preserve">NOTE
4 – ACCOUNTS RECEIVABLE, NET OF ALLOWANCES Accounts
receivable consisted of the following: SCHEDULE OF ACCOUNTS RECEIVABLE
March 31, September 30,
Accounts receivable $ 2,167,001 $ 1,650,729
Less: allowance for expected credit losses 558,379 219,528
Accounts receivable, net $ 1,608,622 $ 1,431,201 The
movement in “Allowance for expected credit losses” for three and six months ended March 31, 2024 and 2023 was as follows:
March 31, March 31, March 31, March 31,
Three Months Ended Six Months Ended
March 31, March 31, March 31, March 31,
Balance at beginning of period $ 197,067 $ - $ 219,528 $ -
Provision from acquistion 172,036 172,036
Reversal of allowance of expected credit losses (40,214 ) - (125,568 ) -
Provision during the period 403,606 112,675 463,002 112,675
Translation adjustment (2,080 ) (12 ) 1,417 (12 )
Balance at end of period $ 558,379 $ 284,699 $ 558,379 $ 284,6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Mar. 31, 2024</t>
        </is>
      </c>
    </row>
    <row r="3">
      <c r="A3" s="3" t="inlineStr">
        <is>
          <t>Prepaid Expenses And Other Current Assets</t>
        </is>
      </c>
      <c r="B3" s="4" t="inlineStr">
        <is>
          <t xml:space="preserve"> </t>
        </is>
      </c>
    </row>
    <row r="4">
      <c r="A4" s="4" t="inlineStr">
        <is>
          <t>PREPAID EXPENSES AND OTHER CURRENT ASSETS</t>
        </is>
      </c>
      <c r="B4" s="4" t="inlineStr">
        <is>
          <t xml:space="preserve">NOTE
5 – PREPAID EXPENSES AND OTHER CURRENT ASSETS Prepaid
expenses and other current assets consisted of the following: SCHEDULE
OF PREPAID EXPENSES AND OTHER CURRENT ASSETS
March 31, September 30,
Advisory fees prepaid for business development $ 325,013 $ 323,921
Deposits 13,949 13,938
Advance to suppliers 51,128 51,086
Others 673 3,797
Total Prepaid expenses
and other current assets $ 390,763 $ 392,742 FLYWHEEL
ADVANCED TECHNOLOGY, INC. NOTES TO UNAUDITED CONDENSED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NOTE
6 – PROPERTY AND EQUIPMENT, NET The
following is a summary of property and equipment: SCHEDULE
OF PROPERTY AND EQUIPMENT CONSISTED
March 31, September 30,
Furniture and Fixtures $ 23,785 $ 23,765
Computer Equipment 78,699 71,290
Property and equipment, gross 102,484 95,055
Less: accumulated depreciation 91,160 88,272
Property and equipment, net $ 11,324 $ 6,783 Depreciation
expense was $ 850 8,123 2,818 8,1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GOODWILL AND INTANGIBLE ASSETS</t>
        </is>
      </c>
      <c r="B4" s="4" t="inlineStr">
        <is>
          <t xml:space="preserve">NOTE
7 – GOODWILL AND INTANGIBLE ASSETS Goodwill Goodwill
represents the excess of the purchase price over the fair values of the assets acquired and liabilities assumed in a business combination,
at the date of acquisition. Goodwill is not amortized but is tested for potential impairment at the reporting unit level, at a minimum
on an annual basis in the fourth fiscal quarter, or when indications of potential impairment exist. Acquisition-related
intangibles Acquisition-related
intangibles are amortized using the straight-line method over the period in which these assets contribute to our cash flows and are evaluated
for impairment in accordance with our policies for valuation of long- lived assets. Intangible
assets consist of the following: SCHEDULE
OF INTANGIBLE ASSETS
Weighted- estimated useful March 31, September 30,
Customer relationships 2.9
Gross carrying amount $ 199,725 $ 199,725
Less: accumulated amortization 74,680 40,244
Net $ 125,045 $ 159,481 Amortization
expense was $ 17,218 0 34,435 0 FLYWHEEL
ADVANCED TECHNOLOGY, INC. NOTES TO UNAUDITED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Mar. 31, 2024</t>
        </is>
      </c>
    </row>
    <row r="3">
      <c r="A3" s="3" t="inlineStr">
        <is>
          <t>Leases</t>
        </is>
      </c>
      <c r="B3" s="4" t="inlineStr">
        <is>
          <t xml:space="preserve"> </t>
        </is>
      </c>
    </row>
    <row r="4">
      <c r="A4" s="4" t="inlineStr">
        <is>
          <t>LEASES</t>
        </is>
      </c>
      <c r="B4" s="4" t="inlineStr">
        <is>
          <t xml:space="preserve">NOTE
8 – LEASES The
Company leases offices. Rental contract is for periods of 36 months. The lease agreement has no covenants. Accumulated
ROU assets and amortization are as follows: SCHEDULE
OF LEASE EXPENSE
March 31, September 30, 2023
Operating lease cost - office $ 137,572 $ 139,419
Less: accumulated amortization 130,804 105,938
ROU assets, net $ 6,768 $ 33,481 The
following is leases liabilities: SCHEDULE OF LEASE LIABILITIES
March 31, September 30, 2023
Current portion $ 9,067 $ 37,789
Non-current portion - -
Total operating lease current and non current $ 9,067 $ 37,789 The
following is a summary of the weighted remaining leases term and the weighted average discount rate for the Company’s leases at
March 31, 2024 and September 30, 2023: SCHEDULE
OF WEIGHTED REMAINING LEASES TERM AND THE WEIGHTED AVERAGE DISCOUNT RATE
March 31, September 30,
Weighted average remaining lease term
Operating leases 0.17 0.67
Weighted average discount rate
Operating leases 5 % 5 % During
the three months ended March 31, 2024 and 2023, cash paid for operating leases liabilities was $ 13,639 0 27,073 0 FLYWHEEL
ADVANCED TECHNOLOGY, INC. NOTES TO UNAUDITED CONDENSED CONSOLIDATED FINANCIAL STATEMENTS The
Company’s leases have remaining lease terms inclusive of renewal or termination options that the Company is reasonably certain
to exercise. The following table summarizes the maturity of the Company’s operating lease liabilities as of March 31, 2024 and
September 30, 2023: SCHEDULE
OF FUTURE MINIMUM LEASE PAYMENTS FOR OPERATING LEASES
Period Ending March 31 2024 $ 9,086
Total operating lease payments 9,086
Less: Imputed interest 19
Total operating lease liabilities $ 9,067
Year Ending September 30 2023 $ 38,341
Total operating lease payments 38,341
Less: Imputed interest 552
Total operating lease liabilities $ 37,789 There
wer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t>
        </is>
      </c>
      <c r="B1" s="2" t="inlineStr">
        <is>
          <t>6 Months Ended</t>
        </is>
      </c>
    </row>
    <row r="2">
      <c r="B2" s="2" t="inlineStr">
        <is>
          <t>Mar. 31, 2024</t>
        </is>
      </c>
    </row>
    <row r="3">
      <c r="A3" s="3" t="inlineStr">
        <is>
          <t>Debt Disclosure [Abstract]</t>
        </is>
      </c>
      <c r="B3" s="4" t="inlineStr">
        <is>
          <t xml:space="preserve"> </t>
        </is>
      </c>
    </row>
    <row r="4">
      <c r="A4" s="4" t="inlineStr">
        <is>
          <t>BANK LOANS</t>
        </is>
      </c>
      <c r="B4" s="4" t="inlineStr">
        <is>
          <t xml:space="preserve">NOTE
9 - BANK LOANS A
summary of the Company’s loans payable is as follows SCHEDULE
OF LOANS PAYABLE
March 31, September 30,
2024 2023
Bank loans
HK$ 3,550,000
(a) $ 294,058 $ 326,202
HK$ 1,450,000
(b) 139,325 152,526
HK$ 1,000,000
(c) 101,511 109,830
Total $ 534,894 $ 588,558
Current portion $ 111,216 $ 104,608
Non-current portion 423,678 483,950
Total $ 534,894 $ 588,558
(a) On
April 27, 2020, the Company was granted a bank loan from Bank of China (Hong Kong) Limited
of HK$ 3,550,000 2.5 6.125
(b) On
October 10, 2020, the Company was granted a bank loan from Bank of China (Hong Kong) Limited
of HK$ 1,450,000 2.5 6.125
(c) On
June 28, 2021, the Company was granted a bank loan from Bank of China (Hong Kong) Limited
of HK 1,000,000 2.5 6.125 Fund-based
and non-fund-based credit facilities with banks are available for operational requirements in the form of short-term loans. As of March
31, 2024, the limits available were $ 766,602 534,894 Total
interest expense was $ 5,004 0 Total interest expense was $ 10,253 0 FLYWHEEL
ADVANCED TECHNOLOGY, INC. NOTES TO UNAUDITED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 xml:space="preserve">NOTE
11 - ACCRUED EXPENSES AND OTHER CURRENT LIABILITIES Accrued
expenses and other current liabilities consisted of the following: SCHEDULE
OF ACCRUED EXPENSES AND OTHER CURRENT LIABILITIES
March 31, September 30,
Accrued expenses $ 268,631 $ 78,050
Accrued employee cost 75,577 76,841
Sales tax payable 14,769 15,198
Other payable 19,010 -
Total $ 377,987 $ 170,08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Mar. 31, 2024</t>
        </is>
      </c>
    </row>
    <row r="3">
      <c r="A3" s="3" t="inlineStr">
        <is>
          <t>Income Tax Disclosure [Abstract]</t>
        </is>
      </c>
      <c r="B3" s="4" t="inlineStr">
        <is>
          <t xml:space="preserve"> </t>
        </is>
      </c>
    </row>
    <row r="4">
      <c r="A4" s="4" t="inlineStr">
        <is>
          <t>INCOME TAX</t>
        </is>
      </c>
      <c r="B4" s="4" t="inlineStr">
        <is>
          <t xml:space="preserve">NOTE
12 - INCOME TAX The
income tax benefit is summarized as follows: SCHEDULE
OF INCOME TAX BENEFIT
2024 2023
For the six months
2024 2023
Current tax expense:
Hong Kong profits tax
Provision for the period $ 2,612 $ -
One-off tax deduction (384 ) -
Total 2,228 -
Deferred tax benefit:
Hong Kong profits tax
Deferred tax benefit (60,588 ) (24,492 )
Total income taxes $ (58,360 ) $ (24,492 ) The
Company is subject to a Federal Corporate tax rate of 21 Subsidiary
in Hong Kong is subject to Hong Kong profit tax and profits tax was provided in the unaudited condensed consolidated financial statements on the estimated assessable
profit for the first HK$ 2 8.25 2 16.5 100 1,284 Subsidiary
in Australia is subject to a tax rate of 25 50 37 FLYWHEEL
ADVANCED TECHNOLOGY, INC. NOTES TO UNAUDITED CONDENSED CONSOLIDATED FINANCIAL STATEMENTS A
reconciliation of the provision for income taxes compared with the amount at the tax rate for the six months ended March 31, 2024 and
2023 was as follows: SCHEDULE
OF PROVISION FOR INCOME TAXES
2024 2023
For the six months March 31,
2024 2023
Loss before income tax expense $ (215,003 ) $ (1,369,625 )
Tax charge at the applicable tax rate ( 21 $ (43,601 ) $ (287,621 )
Tax effect on foreign tax rate differential 15,018 251,710
Tax effect of expenses not deductible 51,361 388
Tax effect of exempted bank interest income not taxable (25 ) (2 )
Tax effect of tax losses carried forward - 34,217
Others (81,113 ) (23,184 )
Total income taxes $ (58,360 ) $ (24,492 ) The
components and movements in deferred tax assets are as follows: SCHEDULE
OF DEFERRED TAX ASSETS AND LIABILITIES
Accelerated depreciation allowances allowance for expected credit losses Total
At September 30, 2023 $ (1,018 ) $ 23,499 $ 22,481
Deferred taxation charged (credited) to statement of operations (770 ) 55,676 54,906
Translation difference - (24 ) (24 )
At March 31, 2024 $ (1,788 ) $ 79,151 $ 77,363 The
components and movements in deferred tax liabilities are as follows:
Fair value of net assets acquired
At September 30, 2023 $ (26,315 )
Deferred taxation credited to statement of operations 5,682
At March 31, 2024 $ (20,633 ) FLYWHEEL
ADVANCED TECHNOLOGY, INC. NOTES TO UNAUDITED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t>
        </is>
      </c>
      <c r="B1" s="2" t="inlineStr">
        <is>
          <t>6 Months Ended</t>
        </is>
      </c>
    </row>
    <row r="2">
      <c r="B2" s="2" t="inlineStr">
        <is>
          <t>Mar. 31, 2024</t>
        </is>
      </c>
    </row>
    <row r="3">
      <c r="A3" s="3" t="inlineStr">
        <is>
          <t>Revenue from Contract with Customer [Abstract]</t>
        </is>
      </c>
      <c r="B3" s="4" t="inlineStr">
        <is>
          <t xml:space="preserve"> </t>
        </is>
      </c>
    </row>
    <row r="4">
      <c r="A4" s="4" t="inlineStr">
        <is>
          <t>NET REVENUE</t>
        </is>
      </c>
      <c r="B4" s="4" t="inlineStr">
        <is>
          <t xml:space="preserve">NOTE
13 - NET REVENUE Disaggregation
of revenue: SCHEDULE
OF DISAGGREGATION OF REVENUE
2024 2023 2024 2023
For the three months For the six months
2024 2023 2024 2023
IoT projects and ventures BPO services $ 506,288 $ 9,109 $ 693,203 $ 9,109
IoT software and hardware engineering services 631,338 26,819 1,002,527 26,819
IoT maintenance and support services 206,516 482 274,527 482
Net revenue $ 1,344,142 $ 36,410 $ 1,970,257 $ 36,4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Mar. 31, 2024</t>
        </is>
      </c>
    </row>
    <row r="3">
      <c r="A3" s="3" t="inlineStr">
        <is>
          <t>Retirement Benefits [Abstract]</t>
        </is>
      </c>
      <c r="B3" s="4" t="inlineStr">
        <is>
          <t xml:space="preserve"> </t>
        </is>
      </c>
    </row>
    <row r="4">
      <c r="A4" s="4" t="inlineStr">
        <is>
          <t>EMPLOYEE BENEFITS</t>
        </is>
      </c>
      <c r="B4" s="4" t="inlineStr">
        <is>
          <t xml:space="preserve">NOTE
14 - EMPLOYEE BENEFITS The
Company contributes to a Mandatory Provident Fund plan which is available to all employees in Hong Kong. Mandatory contributions for
both employees and employers to the plan are payable at 5 192 1,500 909 7,100 2,041 1,110 4,275 1,110 Employees
of the Company’ s Australian subsidiary are entitled to receive retirement benefits from the Emergency Services Superannuation
Scheme in Australia. The benefit amounts are calculated based on the member’s periods of service and final average salary. The
total contributions made for such employee benefits was $ 0 0 FLYWHEEL
ADVANCED TECHNOLOGY, INC. NOTES TO UNAUDITED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Sep. 30, 2023</t>
        </is>
      </c>
    </row>
    <row r="2">
      <c r="A2" s="3" t="inlineStr">
        <is>
          <t>CURRENT ASSETS</t>
        </is>
      </c>
      <c r="B2" s="4" t="inlineStr">
        <is>
          <t xml:space="preserve"> </t>
        </is>
      </c>
      <c r="C2" s="4" t="inlineStr">
        <is>
          <t xml:space="preserve"> </t>
        </is>
      </c>
    </row>
    <row r="3">
      <c r="A3" s="4" t="inlineStr">
        <is>
          <t>Cash</t>
        </is>
      </c>
      <c r="B3" s="6" t="n">
        <v>439518</v>
      </c>
      <c r="C3" s="6" t="n">
        <v>621001</v>
      </c>
    </row>
    <row r="4">
      <c r="A4" s="4" t="inlineStr">
        <is>
          <t>Accounts receivable, net of allowances</t>
        </is>
      </c>
      <c r="B4" s="5" t="n">
        <v>1608622</v>
      </c>
      <c r="C4" s="5" t="n">
        <v>1431201</v>
      </c>
    </row>
    <row r="5">
      <c r="A5" s="4" t="inlineStr">
        <is>
          <t>Prepaid expenses and other current assets</t>
        </is>
      </c>
      <c r="B5" s="5" t="n">
        <v>390763</v>
      </c>
      <c r="C5" s="5" t="n">
        <v>392742</v>
      </c>
    </row>
    <row r="6">
      <c r="A6" s="4" t="inlineStr">
        <is>
          <t>Deferred tax assets</t>
        </is>
      </c>
      <c r="B6" s="5" t="n">
        <v>77363</v>
      </c>
      <c r="C6" s="5" t="n">
        <v>22481</v>
      </c>
    </row>
    <row r="7">
      <c r="A7" s="4" t="inlineStr">
        <is>
          <t>Total Current Assets</t>
        </is>
      </c>
      <c r="B7" s="5" t="n">
        <v>2635049</v>
      </c>
      <c r="C7" s="5" t="n">
        <v>2583844</v>
      </c>
    </row>
    <row r="8">
      <c r="A8" s="4" t="inlineStr">
        <is>
          <t>PROPERTY AND EQUIPMENT, NET</t>
        </is>
      </c>
      <c r="B8" s="5" t="n">
        <v>11324</v>
      </c>
      <c r="C8" s="5" t="n">
        <v>6783</v>
      </c>
    </row>
    <row r="9">
      <c r="A9" s="4" t="inlineStr">
        <is>
          <t>GOODWILL</t>
        </is>
      </c>
      <c r="B9" s="5" t="n">
        <v>1840202</v>
      </c>
      <c r="C9" s="5" t="n">
        <v>1840202</v>
      </c>
    </row>
    <row r="10">
      <c r="A10" s="4" t="inlineStr">
        <is>
          <t>ACQUISITION-RELATED INTANGIBLES</t>
        </is>
      </c>
      <c r="B10" s="5" t="n">
        <v>125045</v>
      </c>
      <c r="C10" s="5" t="n">
        <v>159481</v>
      </c>
    </row>
    <row r="11">
      <c r="A11" s="4" t="inlineStr">
        <is>
          <t>RIGHT-OF-USE ASSETS</t>
        </is>
      </c>
      <c r="B11" s="5" t="n">
        <v>6768</v>
      </c>
      <c r="C11" s="5" t="n">
        <v>33481</v>
      </c>
    </row>
    <row r="12">
      <c r="A12" s="4" t="inlineStr">
        <is>
          <t>TOTAL ASSETS</t>
        </is>
      </c>
      <c r="B12" s="5" t="n">
        <v>4618388</v>
      </c>
      <c r="C12" s="5" t="n">
        <v>4623791</v>
      </c>
    </row>
    <row r="13">
      <c r="A13" s="3" t="inlineStr">
        <is>
          <t>CURRENT LIABILITIES</t>
        </is>
      </c>
      <c r="B13" s="4" t="inlineStr">
        <is>
          <t xml:space="preserve"> </t>
        </is>
      </c>
      <c r="C13" s="4" t="inlineStr">
        <is>
          <t xml:space="preserve"> </t>
        </is>
      </c>
    </row>
    <row r="14">
      <c r="A14" s="4" t="inlineStr">
        <is>
          <t>Bank loans - current portion</t>
        </is>
      </c>
      <c r="B14" s="5" t="n">
        <v>111216</v>
      </c>
      <c r="C14" s="5" t="n">
        <v>104608</v>
      </c>
    </row>
    <row r="15">
      <c r="A15" s="4" t="inlineStr">
        <is>
          <t>Accounts payable</t>
        </is>
      </c>
      <c r="B15" s="5" t="n">
        <v>128245</v>
      </c>
      <c r="C15" s="5" t="n">
        <v>78064</v>
      </c>
    </row>
    <row r="16">
      <c r="A16" s="4" t="inlineStr">
        <is>
          <t>Accrued expenses and other current liabilities</t>
        </is>
      </c>
      <c r="B16" s="5" t="n">
        <v>377987</v>
      </c>
      <c r="C16" s="5" t="n">
        <v>170089</v>
      </c>
    </row>
    <row r="17">
      <c r="A17" s="4" t="inlineStr">
        <is>
          <t>Operating lease liabilities</t>
        </is>
      </c>
      <c r="B17" s="5" t="n">
        <v>9067</v>
      </c>
      <c r="C17" s="5" t="n">
        <v>37789</v>
      </c>
    </row>
    <row r="18">
      <c r="A18" s="4" t="inlineStr">
        <is>
          <t>Income tax payable</t>
        </is>
      </c>
      <c r="B18" s="5" t="n">
        <v>46126</v>
      </c>
      <c r="C18" s="5" t="n">
        <v>46699</v>
      </c>
    </row>
    <row r="19">
      <c r="A19" s="4" t="inlineStr">
        <is>
          <t>Total current liabilities</t>
        </is>
      </c>
      <c r="B19" s="5" t="n">
        <v>1473471</v>
      </c>
      <c r="C19" s="5" t="n">
        <v>1259276</v>
      </c>
    </row>
    <row r="20">
      <c r="A20" s="3" t="inlineStr">
        <is>
          <t>LONG-TERM LIABILITIES</t>
        </is>
      </c>
      <c r="B20" s="4" t="inlineStr">
        <is>
          <t xml:space="preserve"> </t>
        </is>
      </c>
      <c r="C20" s="4" t="inlineStr">
        <is>
          <t xml:space="preserve"> </t>
        </is>
      </c>
    </row>
    <row r="21">
      <c r="A21" s="4" t="inlineStr">
        <is>
          <t>Bank loans</t>
        </is>
      </c>
      <c r="B21" s="5" t="n">
        <v>423678</v>
      </c>
      <c r="C21" s="5" t="n">
        <v>483950</v>
      </c>
    </row>
    <row r="22">
      <c r="A22" s="4" t="inlineStr">
        <is>
          <t>Deferred tax liabilities – arise from fair value gain</t>
        </is>
      </c>
      <c r="B22" s="5" t="n">
        <v>20633</v>
      </c>
      <c r="C22" s="5" t="n">
        <v>26315</v>
      </c>
    </row>
    <row r="23">
      <c r="A23" s="4" t="inlineStr">
        <is>
          <t>Total long-term liabilities</t>
        </is>
      </c>
      <c r="B23" s="5" t="n">
        <v>444311</v>
      </c>
      <c r="C23" s="5" t="n">
        <v>510265</v>
      </c>
    </row>
    <row r="24">
      <c r="A24" s="4" t="inlineStr">
        <is>
          <t>Total Liabilities</t>
        </is>
      </c>
      <c r="B24" s="5" t="n">
        <v>1917782</v>
      </c>
      <c r="C24" s="5" t="n">
        <v>1769541</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550,000,000, shares authorized, 29,662,164 shares issued and outstanding</t>
        </is>
      </c>
      <c r="B27" s="5" t="n">
        <v>2966</v>
      </c>
      <c r="C27" s="5" t="n">
        <v>2966</v>
      </c>
    </row>
    <row r="28">
      <c r="A28" s="4" t="inlineStr">
        <is>
          <t>Paid in Capital</t>
        </is>
      </c>
      <c r="B28" s="5" t="n">
        <v>6677222</v>
      </c>
      <c r="C28" s="5" t="n">
        <v>6677222</v>
      </c>
    </row>
    <row r="29">
      <c r="A29" s="4" t="inlineStr">
        <is>
          <t>Accumulated other comprehensive income/(loss)</t>
        </is>
      </c>
      <c r="B29" s="5" t="n">
        <v>308</v>
      </c>
      <c r="C29" s="5" t="n">
        <v>-2691</v>
      </c>
    </row>
    <row r="30">
      <c r="A30" s="4" t="inlineStr">
        <is>
          <t>Accumulated deficit</t>
        </is>
      </c>
      <c r="B30" s="5" t="n">
        <v>-3979890</v>
      </c>
      <c r="C30" s="5" t="n">
        <v>-3823247</v>
      </c>
    </row>
    <row r="31">
      <c r="A31" s="4" t="inlineStr">
        <is>
          <t>Total Stockholders’ Equity</t>
        </is>
      </c>
      <c r="B31" s="5" t="n">
        <v>2700606</v>
      </c>
      <c r="C31" s="5" t="n">
        <v>2854250</v>
      </c>
    </row>
    <row r="32">
      <c r="A32" s="4" t="inlineStr">
        <is>
          <t>TOTAL LIABILITIES AND STOCKHOLDERS’ EQUITY</t>
        </is>
      </c>
      <c r="B32" s="5" t="n">
        <v>4618388</v>
      </c>
      <c r="C32" s="5" t="n">
        <v>4623791</v>
      </c>
    </row>
    <row r="33">
      <c r="A33" s="4" t="inlineStr">
        <is>
          <t>Related Party [Member]</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Due from related parties</t>
        </is>
      </c>
      <c r="B35" s="5" t="n">
        <v>118783</v>
      </c>
      <c r="C35" s="5" t="n">
        <v>116419</v>
      </c>
    </row>
    <row r="36">
      <c r="A36" s="3" t="inlineStr">
        <is>
          <t>CURRENT LIABILITIES</t>
        </is>
      </c>
      <c r="B36" s="4" t="inlineStr">
        <is>
          <t xml:space="preserve"> </t>
        </is>
      </c>
      <c r="C36" s="4" t="inlineStr">
        <is>
          <t xml:space="preserve"> </t>
        </is>
      </c>
    </row>
    <row r="37">
      <c r="A37" s="4" t="inlineStr">
        <is>
          <t>Due to related parties</t>
        </is>
      </c>
      <c r="B37" s="6" t="n">
        <v>800830</v>
      </c>
      <c r="C37" s="6" t="n">
        <v>822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Mar. 31, 2024</t>
        </is>
      </c>
    </row>
    <row r="3">
      <c r="A3" s="3" t="inlineStr">
        <is>
          <t>Segment Reporting [Abstract]</t>
        </is>
      </c>
      <c r="B3" s="4" t="inlineStr">
        <is>
          <t xml:space="preserve"> </t>
        </is>
      </c>
    </row>
    <row r="4">
      <c r="A4" s="4" t="inlineStr">
        <is>
          <t>SEGMENTS</t>
        </is>
      </c>
      <c r="B4" s="4" t="inlineStr">
        <is>
          <t xml:space="preserve">NOTE
15 - SEGMENTS The
Company has identified its operating segments based on the internal reports that are reviewed and used by the Chief Executive Officer
(being the chief operating decision maker) in assessing performance and determining the allocation of resources. The Company operates
in three reportable segments; provision of IoT maintenance and support services, IoT projects and ventures BPO services and IoT software
and hardware engineering services in Hong Kong. The accounting policies of the segments are the same as described in the summary of significant
accounting policies. The Company evaluates segment performance based on income from operations. All inter- company transactions between
segments have been eliminated. As a result, the components of operating income for one segment may not be comparable to another segment.
The following is a summary of the Company’s segment information as of and for the three and six months ended March 31, 2024 and
2023: SCHEDULE OF SEGMENT REPORTING INFORMATION, BY SEGMENT
IoT BPO services IoT development services IoT maintenance and support services Total Reportable segments
For the three months ended March 31, 2024
Revenues $ 506,288 $ 631,338 $ 206,516 $ 1,344,142
Cost of revenue (151,721 ) (353,441 ) (152,570 ) (657,732 )
Gross loss 354,567 277,897 53,946 686,410
Net loss from operations (70,082 ) (87,392 ) (28,587 ) (186,061 )
Depreciation and amortization 11,459 14,289 4,674 30,422
For the three months ended March 31, 2023
Revenues $ 9,109 $ 26,819 $ 482 $ 36,410
Cost of revenue (10,957 ) (71,585 ) (6,292 ) (88,834 )
Gross loss (1,848 ) (44,766 ) (5,810 ) (52,424 )
Net loss from operations (336,192 ) (989,826 ) (17,789 ) (1,343,807 )
Depreciation and amortization 2,032 5,983 108 8,123
For the six months ended March 31, 2024
Revenues $ 693,203 $ 1,002,527 $ 274,527 $ 1,970,257
Cost of revenue (408,250 ) (476,055 ) (187,907 ) (1,072,212 )
Gross loss 284,953 526,472 86,620 898,045
Net loss from operations (128,182 ) (185,380 ) (50,764 ) (364,326 )
Depreciation and amortization 21,747 31,450 8,612 61,809
For the six months ended March 31, 2023
Revenues $ 9,109 $ 26,819 $ 482 $ 36,410
Cost of revenue (10,957 ) (71,585 ) (6,292 ) (88,834 )
Gross loss (1,848 ) (44,766 ) (5,810 ) (52,424 )
Net loss from operations (342,654 ) (1,008,853 ) (18,132 ) (1,369,639 )
Depreciation and amortization 2,032 5,983 108 8,123 FLYWHEEL
ADVANCED TECHNOLOGY, INC. NOTES TO UNAUDITED CONDENSED CONSOLIDATED FINANCIAL STATEMENTS
March 31, September 30,
2024 2023
Segment of assets
IoT BPO services $ 1,624,905 $ 2,281,040
IoT development services 2,349,977 1,362,397
IoT maintenance and support services 643,506 980,354
$ 4,618,388 $ 4,623,7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6 - RELATED PARTY TRANSACTIONS The
Company advanced to a related company, Wolf Asia Pty Limited, of $ 85,235 83,539 The
Company advanced to a related company, QBS Flywheel Limited, of $ 33,548 32,880 The
Company owed a related party $ 7,514 71,365 The
Company owed a related company, QBS Group Limited, of $ 102,209 293,696 The
Company owed a related company, Flywheel Financial Strategy (Hong Kong) Company Limited of $ 691,107 456,966 Due
from related parties consisted of the following: SCHEDULE OF AMOUNT DUE FROM RELATED PARTIES
March 31, September 30,
2024 2023
Amount due from Wolf Asia Pty Limited $ 85,235 $ 83,539
Amount due from QBS Flywheel Limited 33,548 32,880
Due from related parties $ 118,783 $ 116,419 FLYWHEEL
ADVANCED TECHNOLOGY, INC. NOTES TO UNAUDITED CONDENSED CONSOLIDATED FINANCIAL STATEMENTS Due
to related parties consisted of the following:
March 31, September 30,
2024 2023
Amount due to a director $ 7,514 $ 71,365
Amount due to QBS Group Limited 102,209 293,696
Amount due to Flywheel Financial Strategy (Hong Kong) Company Limited 691,107 456,966
Due to related parties $ 800,830 $ 822,0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6 Months Ended</t>
        </is>
      </c>
    </row>
    <row r="2">
      <c r="B2" s="2" t="inlineStr">
        <is>
          <t>Mar. 31, 2024</t>
        </is>
      </c>
    </row>
    <row r="3">
      <c r="A3" s="3" t="inlineStr">
        <is>
          <t>Risks and Uncertainties [Abstract]</t>
        </is>
      </c>
      <c r="B3" s="4" t="inlineStr">
        <is>
          <t xml:space="preserve"> </t>
        </is>
      </c>
    </row>
    <row r="4">
      <c r="A4" s="4" t="inlineStr">
        <is>
          <t>CONCENTRATIONS AND RISKS</t>
        </is>
      </c>
      <c r="B4" s="4" t="inlineStr">
        <is>
          <t xml:space="preserve">NOTE
17 - CONCENTRATIONS AND RISKS During
the three and six months ended March 31, 2024 and 2023, 100% of the Company’s assets were located in Pacific Asia. Net
revenue from geographic areas based on the location of the Company’s service delivery centres for the three and six months ended
March 31, 2024 and 2023 is as follows. SCHEDULE OF NET REVENUE FROM GEOGRAPHIC AREAS BASED ON THE LOCATION OF THE COMPANY
2024 2023 2024 2023
For the three months For the six months
March 31, March 31,
2024 2023 2024 2023
Hong Kong $ 1,344,142 $ 36,410 $ 1,970,257 $ 36,410 Details
of the customers accounting for 10% or more of the Company’s total revenue and account receivables are as SCHEDULE
OF TOTAL CUSTOMER AND SUPPLIERS
Customer A Customer B Customer C Customer D
For the three months ended
March 31, 2024 $ 223,766 $ 127,867 $ 157,787 $ 147,047
March 31, 2023 $ - $ - $ - $ -
For the six months ended
March 31, 2024 $ 415,743 $ 255,842 $ 157,854 $ 147,109
March 31, 2023 $ - $ - $ - $ -
Revenue $ - $ - $ - $ -
Accounts receivable As of March 31, 2024 $ 569,821 $ 511,280 $ - $ 146,993
As of September 30, 2023 $ 192,593 $ 478,929 $ - $ -
Accounts receivable $ 192,593 $ 478,929 $ - $ - FLYWHEEL
ADVANCED TECHNOLOGY, INC. NOTES
TO CONDENSED CONSOLIDATED FINANCIAL STATEMENTS MARCH
31, 2024 and 2023 (Unaudited) Details
of the suppliers accounting for 10% or more of the Company’s total cost of revenue and account payables are
Supplier A Supplier B Supplier C Supplier D Supplier E
For the three months ended
March 31, 2024 $ 163,861 $ 61,376 $ 60,459 $ 57,540 $ 40,917
March 31, 2023 $ 39,240 $ - $ - $ - $ -
For the six months ended
March 31, 2024 $ 203,330 $ 61,402 $ 60,484 $ 95,941 $ 79,311
March 31, 2023 $ 39,240 $ - $ - $ - $ -
Cost of revenue $ 39,240 $ - $ - $ - $ -
Accounts payable
As of March 31, 2024 $ - $ - $ 30,218 $ 57,519 $ -
As of September 30, 2023 $ 39,336 $ - $ - $ - $ -
Accounts payable $ 39,336 $ -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NOTE
18 - SUBSEQUENT EVENTS The
Company has evaluated subsequent events occurring through the date these financial statements were issued, for their potential impact
on the carve-out consolidated financial statements and disclosures and there were the following Transfer
and Sales of Subsidiaries On
January 30, 2024 and 13 February, 2024, the Company incorporated Mega Fortune Company Limited (“Mega Fortune”) in the
Cayman Islands and Ponte Fides Company Limited (“Ponte Fides”) in the British Virgin Islands respectively. On April 29,
2024, the Company transferred all of the issued and outstanding shares of QBS System to Ponte Fides at HK$ 100 On
July 5, 2024, the Company entered into a share purchase agreement (the “Share Purchase Agreement”) with Mericorn Company
Limited (“Buyer”), to sell all of the equity associated with the Company’s wholly owned subsidiary, Mega Fortune, which
is comprised of the Company’s subsidiaries Ponte Fides Company Limited, QBS System Limited and QBS System Pty Ltd at consideration
of HK$ 56,360,000 7,230,000 938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6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consolidated financial statements in conformity with generally accepted accounting principles (“GAAP”) in
the United States.</t>
        </is>
      </c>
    </row>
    <row r="5">
      <c r="A5" s="4" t="inlineStr">
        <is>
          <t>Unaudited Interim Consolidated financial statements</t>
        </is>
      </c>
      <c r="B5" s="4" t="inlineStr">
        <is>
          <t>Unaudited
Interim Consolidated financial statements The
accompanying interim unaudited condensed consolidated financial statements (“Interim Financial Statements”) of the Company
and its wholly owned and majority owned subsidiaries have been prepared in accordance with accounting principles generally accepted in
the United States of America (“GAAP”) for interim financial information and are presented in accordance with the requirements
of Form 10-Q and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year ended September 30, 2023 included in the Company’s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t>
        </is>
      </c>
    </row>
    <row r="6">
      <c r="A6" s="4" t="inlineStr">
        <is>
          <t>Principles of Consolidation</t>
        </is>
      </c>
      <c r="B6" s="4" t="inlineStr">
        <is>
          <t>Principles
of Consolidation The
accompanying Unaudited Condensed consolidated financial statements are presented using the accrual basis of accounting and include
the Company and its wholly owned and majority owned subsidiaries. All significant intercompany accounts and transactions have been
eliminated. FLYWHEEL
ADVANCED TECHNOLOGY, INC. NOTES
TO UNAUDITED CONDENSED CONSOLIDATED FINANCIAL STATEMENTS</t>
        </is>
      </c>
    </row>
    <row r="7">
      <c r="A7" s="4" t="inlineStr">
        <is>
          <t>Use of estimates</t>
        </is>
      </c>
      <c r="B7" s="4" t="inlineStr">
        <is>
          <t>Use
of estimates The
preparation of Unaudited Condensed consolidated financial statements in accordance with U.S. GAAP requires management to make estimates and assumptions that affect
the amounts reported in the unaudited condensed consolidated financial statements. Significant items subject to such estimates and assumptions include the useful lives
of property, plant and equipment, revenue recognition, allowance for credit losses, the
measurement of lease liabilities and right-of-use (“ROU”) assets, measurements of assets and obligations related to employee
benefits, the nature and timing of the satisfaction of performance obligations, the standalone selling price of performance obligations,
variable consideration, other obligations for revenue recognition, and other contingencies. Management believes
the estimates used in the preparation of the Unaudited Condensed consolidated financial statement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unaudited condensed consolidated financial statements.</t>
        </is>
      </c>
    </row>
    <row r="8">
      <c r="A8" s="4" t="inlineStr">
        <is>
          <t>Financial Instruments and Concentration of Credit Risk</t>
        </is>
      </c>
      <c r="B8" s="4" t="inlineStr">
        <is>
          <t>Financial
Instruments and Concentration of Credit Risk Financial
instruments that potentially subject the Company to concentration of credit risk are reflected principally in cash and equivalents and
accounts receivable.
● Cash
The Company places its cash with banks, limits the amount
of credit exposure with any one bank and conducts ongoing evaluations of the creditworthiness of the banks with which it does business.
● Revenue and Accounts Receivables
The Company extends credit to our customers and performs
ongoing credit evaluations of such customers. The Company evaluates our accounts receivable on a regular basis for collectability and
provides an allowance for potential credit losses as deemed necessary. The Company recorded allowance for bad debt of $ 558,379 219,528 Substantially all of the Company’s revenues
are derived from sales of IoT products and services. Any significant decline in market acceptance of our products or in the financial
condition of our existing customers could impair our ability to operate effectively. A significant portion of our revenue is derived from a small number of
customers. For the three and six months ended March 31, 2024, sales to our two largest customers accounted for 62% 28% 45% 54% 64% 27% 0% 85%</t>
        </is>
      </c>
    </row>
    <row r="9">
      <c r="A9" s="4" t="inlineStr">
        <is>
          <t>Accounts receivable and allowance for expected credit losses</t>
        </is>
      </c>
      <c r="B9" s="4" t="inlineStr">
        <is>
          <t>Accounts
receivable and allowance for expected credit losses Accounts
receivable are recorded net of allowances for expected credit losses. The Company follows ASC Topic 326, Financial Instruments-Credit
Losses. Accounts receivable and contract assets are in the scope for which assessment is made.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ccounts receivable
balances are written-off against the allowance for expected credit losses after all means of collection have been exhausted and the potential
for recovery is considered remote. FLYWHEEL
ADVANCED TECHNOLOGY, INC. NOTES
TO UNAUDITED CONDENSED CONSOLIDATED FINANCIAL STATEMENTS</t>
        </is>
      </c>
    </row>
    <row r="10">
      <c r="A10" s="4" t="inlineStr">
        <is>
          <t>Property and Equipment, net</t>
        </is>
      </c>
      <c r="B10" s="4" t="inlineStr">
        <is>
          <t>Property and Equipment, net Property and equipment are stated at cost less accumulated depreciation and amortization and accumulated impairment loss. Expenditures for
replacements and improvements are capitalized, whereas the costs of maintenance and repairs are expensed. Depreciation
is provided on a straight-line basis, less estimated residual value over the assets’ estimated useful lives. The estimated useful
lives are 5 years</t>
        </is>
      </c>
    </row>
    <row r="11">
      <c r="A11" s="4" t="inlineStr">
        <is>
          <t>Right-of-use asset</t>
        </is>
      </c>
      <c r="B11" s="4" t="inlineStr">
        <is>
          <t>Right-of-use
asset In
accordance with FASB Codification Topic 842 (ASC Topic 842), Leases, right-of-use (ROU) asset is stated at cost, less accumulated amortization. Amortization
is provided on a straight-line basis, less estimated residual value over the assets’ estimated useful lives. The estimated useful
live is the term of the leases.</t>
        </is>
      </c>
    </row>
    <row r="12">
      <c r="A12" s="4" t="inlineStr">
        <is>
          <t>Long-lived assets</t>
        </is>
      </c>
      <c r="B12" s="4" t="inlineStr">
        <is>
          <t>Long-lived
assets In
accordance with FASB Codification Topic 360 (ASC Topic 360), “Accounting for the impairment or disposal of Long-Lived Assets”,
long-lived assets and certain identifiable intangible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The Company
reviews property and equipment to determine that carrying values are not impaired.</t>
        </is>
      </c>
    </row>
    <row r="13">
      <c r="A13" s="4" t="inlineStr">
        <is>
          <t>Goodwill</t>
        </is>
      </c>
      <c r="B13" s="4" t="inlineStr">
        <is>
          <t>Goodwill Goodwill
represents the excess of the purchase price over the estimated fair value of the net assets acquired in a business combination. The Company
evaluates its goodwill for potential impairment annually during the fourth quarter and whenever events or changes in circumstances indicate
the carrying value of a reporting unit may not be recoverable. The Company’s divisions are at the operating segment level, which
is the level the Company’s management conducts regular reviews of the operating results. Goodwill created by acquiring a foreign
operation is converted from foreign entity’s functional currency to Company’s reporting currency using the spot rate
prevailing at the reporting date. FLYWHEEL
ADVANCED TECHNOLOGY, INC. NOTES TO UNAUDITED CONDENSED CONSOLIDATED FINANCIAL STATEMENTS</t>
        </is>
      </c>
    </row>
    <row r="14">
      <c r="A14" s="4" t="inlineStr">
        <is>
          <t>Leases</t>
        </is>
      </c>
      <c r="B14" s="4" t="inlineStr">
        <is>
          <t>Leases ASC
Topic 842 requires a lessee to record a ROU asset and a lease liability for all leases with terms longer than 12 months. Operating lease
ROU assets represent the Company’s right to use an underlying asset for the lease term, and lease liabilities represent the Company’
s obligation to make lease payments arising from the lease, both of which are recognized based on the present value of the future minimum
lease payments over the lease term at the commencement date. The Company determines the lease term by assuming the exercise of renewal
options that are reasonably certain. As most of the Company’s leases do not provide an implicit interest rate, the Company uses
its local incremental borrowing rate based on the information available at the commencement date in determining the present value of
future payments. When the Company’s contracts contain lease and non- lease components, the Company accounts for both components
as a single lease component. Refer to Note 8.</t>
        </is>
      </c>
    </row>
    <row r="15">
      <c r="A15" s="4" t="inlineStr">
        <is>
          <t>Fair value of financial instruments</t>
        </is>
      </c>
      <c r="B15" s="4" t="inlineStr">
        <is>
          <t>Fair
value of financial instruments FASB
Codification Topic 825 (ASC Topic 825), “Disclosure about Fair Value of Financial Instruments,” requires certain disclosures
regarding the fair value (“FV”) of financial instruments. The carrying amounts of accounts receivables, other current assets
and prepaid expenses, accounts payable, other payables and accrued liabilities and due to Company companies approximate their FVs because
of the short-term nature of the instruments. The management of the Company is of the opinion that the Company is not exposed to significant
interest or credit risks arising from these financial statements.</t>
        </is>
      </c>
    </row>
    <row r="16">
      <c r="A16" s="4" t="inlineStr">
        <is>
          <t>Revenue recognition</t>
        </is>
      </c>
      <c r="B16" s="4" t="inlineStr">
        <is>
          <t>Revenue
recognition The
Company’s revenue is comprised mainly the following services: IoT software and hardware development service, BPO service and IoT
support and maintenance service. Revenues
from IT software and hardware development are measured based on the skills, estimate time, cost of outsourcing, human resources and materials
required for the project which are specified in a quotation or contract with a customer and exclude discounts and amounts collected on
behalf of third parties. Revenues recognized under quotation or contracts generally when persuasive evidence of an arrangement exists,
services have been performed and collection of amounts billed is fixed, based on the achievement of milestone in contract and is reasonably
assured. Revenues
from BPO services are measured based on headcounts, rate of each headcount, skill level and whether the headcount is engaged on a full-time
or part-time basis. Revenues are recognized under quotations or contracts generally when persuasive evidence of an arrangement exists,
the sales price is fixed or determinable, services have been performed and collection of amounts billed is reasonably assured. FLYWHEEL
ADVANCED TECHNOLOGY, INC. NOTES TO UNAUDITED CONDENSED CONSOLIDATED FINANCIAL STATEMENTS Revenues
from IoT maintenance and support services are measured based on the skills, hardware/material required and estimate time required for
the project. Revenue are recognized over time as services are provided and extended service plans are recognized over the performance
period of the service contract or quotation as the obligation represents a stand-ready obligation to the customer. The
Company follows ASC 606 — Revenue from Contracts with Customers. Under ASC 606, the Company recognizes revenue from services by:
(1) identifying the contract (if any) with a customer; (2) identifying the performance obligations in the contract (if any); (3) determining
the transaction price; (4) allocating the transaction price to each performance obligation in the contract (if any); and (5) recognizing
revenue when each performance obligation is satisfied. The Company has no outstanding contracts with any of its customers as of March
31, 2024 and September 30, 2023. The Company recognizes revenue when it satisfies a performance obligation by providing services to a
customer. The
Company generally invoices a client after performance of services. Payments are due as per contract terms.</t>
        </is>
      </c>
    </row>
    <row r="17">
      <c r="A17" s="4" t="inlineStr">
        <is>
          <t>Cost of revenue</t>
        </is>
      </c>
      <c r="B17" s="4" t="inlineStr">
        <is>
          <t>Cost
of revenue Cost
of revenue primarily consists of sub-contracting fee, engineers’ salary and purchases of equipment used or installed as part of the project.
It also includes operational expenses, which consist of facilities maintenance expenses, travel and living expenses,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
s clients. Recurring direct costs for services are recognized as incurred.</t>
        </is>
      </c>
    </row>
    <row r="18">
      <c r="A18" s="4" t="inlineStr">
        <is>
          <t>Foreign currency translation</t>
        </is>
      </c>
      <c r="B18" s="4" t="inlineStr">
        <is>
          <t xml:space="preserve">Foreign
currency translation The
Company’s consolidated financial statements are reported in United States dollars (“US$”), the Company’s reporting
currency, also the functional currency. The functional currency for the Company’s subsidiary organized in Hong Kong is Hong Kong
dollars (“HK$”). The functional currency for the Company’s subsidiary organized in Australian is Australian dollars
(“A$”). The translation of the functional currencies of the Company’s subsidiaries into U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the Company and its subsidiary denominated in currencies other than the functional currency of the Company
and subsidiary are translated into their respective functional currency at the rates of exchange prevailing on the balance sheet date. FLYWHEEL
ADVANCED TECHNOLOGY, INC. NOTES
TO UNAUDITED CONDENSED CONSOLIDATED FINANCIAL STATEMENTS Transactions
of the Company and its subsidiary in currencies other than the Company’s and the Subsidiary’s functional currencies are translated
into the respective functional currencies at the average monthly exchange rate prevailing during the period of the transaction. The gains
or losses resulting from foreign currency transactions are included in the consolidated statements of income. The
exchange rates used to translate amounts in HK$ and AU$ into US$ for the purposes of preparing the consolidated financial statements
were as follows: SCHEDULE OF EXCHANGE RATES
March 31, 2024 September 30, 2023
Balance sheet items, except for common stock, additional paid-in capital and retained earnings, as of period end US$1=HK$ 7.823506 US$1=HK$ 7.82996
US$1=AUD 1.525192 US$1=AUD 1.55615
Amounts included in the statements of operations and cash flows for the period For the Three Months Ended March 31,
2024 2023
US$1=HK$ 7.8206553 US$1=HK$ 7.84901
US$1=AUD 1.5210352 US$1=AUD 1.49816
Amounts included in the statements of operations and cash flows for the period For the Six Months Ended March 31,
2024 2023
US$1=HK$ 7.8173342 US$1=HK$ 7.84901
US$1=AUD 1.5279243 US$1=AUD 1.49816 </t>
        </is>
      </c>
    </row>
    <row r="19">
      <c r="A19" s="4" t="inlineStr">
        <is>
          <t>Other comprehensive (loss)/income</t>
        </is>
      </c>
      <c r="B19" s="4" t="inlineStr">
        <is>
          <t>Other
comprehensive (loss)/income The
foreign currency translation gain or loss resulting from translation of the financial statements expressed in HK$ and AU$ to US$ is reported
as other comprehensive income or loss in the statements of operations and stockholders’ equity.</t>
        </is>
      </c>
    </row>
    <row r="20">
      <c r="A20" s="4" t="inlineStr">
        <is>
          <t>Employee benefit plans</t>
        </is>
      </c>
      <c r="B20" s="4" t="inlineStr">
        <is>
          <t>Employee
benefit plans Contributions
to defined contribution plans are expensed in the period in which services are rendered by the covered employees. The Company recognizes
its liabilities for compensated absences dependent on whether the obligation is attributable to employee services already rendered, relates
to rights that vest or accumulate and payment is probable and estimable. Refer to Note 14. FLYWHEEL
ADVANCED TECHNOLOGY, INC. NOTES TO UNAUDITED CONDENSED CONSOLIDATED FINANCIAL STATEMENTS</t>
        </is>
      </c>
    </row>
    <row r="21">
      <c r="A21" s="4" t="inlineStr">
        <is>
          <t>Income taxes</t>
        </is>
      </c>
      <c r="B21" s="4" t="inlineStr">
        <is>
          <t>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10-25, the effect on deferred tax assets and liabilities of a change in tax rates is recognized as income in
the period included the enactment date.</t>
        </is>
      </c>
    </row>
    <row r="22">
      <c r="A22" s="4" t="inlineStr">
        <is>
          <t>Earning per share</t>
        </is>
      </c>
      <c r="B22" s="4" t="inlineStr">
        <is>
          <t>Earning
per share Basic
earnings(loss) per share are computed by dividing income available to stockholders by the weighted average number of shares outstanding
during the period. Diluted income per share is computed like basic income per share except that the denominator is increased to include
the number of additional shares that would have been outstanding if the potential shares had been issued and if the additional shares
were diluted. There were no</t>
        </is>
      </c>
    </row>
    <row r="23">
      <c r="A23" s="4" t="inlineStr">
        <is>
          <t>Commitments and contingencies</t>
        </is>
      </c>
      <c r="B23" s="4" t="inlineStr">
        <is>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is>
      </c>
    </row>
    <row r="24">
      <c r="A24" s="4" t="inlineStr">
        <is>
          <t>Segments</t>
        </is>
      </c>
      <c r="B24" s="4" t="inlineStr">
        <is>
          <t>Segments The
Company operates in three reportable segments, provision of IoT maintenance and support services, IoT BPO services and IoT development
services in Hong Kong and Australia.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fer to Note
15.</t>
        </is>
      </c>
    </row>
    <row r="25">
      <c r="A25" s="4" t="inlineStr">
        <is>
          <t>Recently Issued Accounting Standards</t>
        </is>
      </c>
      <c r="B25" s="4" t="inlineStr">
        <is>
          <t>Recently
Issued Accounting Standards The
Company has reviewed all recently issued, but not yet effective, accounting pronouncements and does not believe the future adoption of
any such pronouncements may be expected to cause a material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Table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COMPANY SUBSIDIARIES</t>
        </is>
      </c>
      <c r="B4" s="4" t="inlineStr">
        <is>
          <t>SCHEDULE
OF COMPANY SUBSIDIARIES
Name
of Corporation Date
of Formation Ownership Description
of Business
Flywheel
Advanced Technology, Inc. (Nevada
Corporation) April
30, 2010 100% Parent
Company
Blue
Print Global, Inc. (British
Virgin Islands Corporation) November
30, 2022 70% Establish
an operation to source the supply and sale of warehouse patrol robots.
QBS
System Limited (Hong
Kong Corporation) March
22, 2023 (date
of acquisition) 100% Provision
of IoT products and services
Mega
Fortune Company Limited (Cayman
Islands Corporation) January
30, 2024 100% Holding
Company
Ponte
Fides Company Limited (British
Virgin Islands Corporation) February
13, 2024 100% Holding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Accounting Policies [Abstract]</t>
        </is>
      </c>
      <c r="B3" s="4" t="inlineStr">
        <is>
          <t xml:space="preserve"> </t>
        </is>
      </c>
    </row>
    <row r="4">
      <c r="A4" s="4" t="inlineStr">
        <is>
          <t>SCHEDULE OF EXCHANGE RATES</t>
        </is>
      </c>
      <c r="B4" s="4" t="inlineStr">
        <is>
          <t xml:space="preserve">The
exchange rates used to translate amounts in HK$ and AU$ into US$ for the purposes of preparing the consolidated financial statements
were as follows: SCHEDULE OF EXCHANGE RATES
March 31, 2024 September 30, 2023
Balance sheet items, except for common stock, additional paid-in capital and retained earnings, as of period end US$1=HK$ 7.823506 US$1=HK$ 7.82996
US$1=AUD 1.525192 US$1=AUD 1.55615
Amounts included in the statements of operations and cash flows for the period For the Three Months Ended March 31,
2024 2023
US$1=HK$ 7.8206553 US$1=HK$ 7.84901
US$1=AUD 1.5210352 US$1=AUD 1.49816
Amounts included in the statements of operations and cash flows for the period For the Six Months Ended March 31,
2024 2023
US$1=HK$ 7.8173342 US$1=HK$ 7.84901
US$1=AUD 1.5279243 US$1=AUD 1.49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Tables)</t>
        </is>
      </c>
      <c r="B1" s="2" t="inlineStr">
        <is>
          <t>6 Months Ended</t>
        </is>
      </c>
    </row>
    <row r="2">
      <c r="B2" s="2" t="inlineStr">
        <is>
          <t>Mar. 31, 2024</t>
        </is>
      </c>
    </row>
    <row r="3">
      <c r="A3" s="3" t="inlineStr">
        <is>
          <t>Cash and Cash Equivalents [Abstract]</t>
        </is>
      </c>
      <c r="B3" s="4" t="inlineStr">
        <is>
          <t xml:space="preserve"> </t>
        </is>
      </c>
    </row>
    <row r="4">
      <c r="A4" s="4" t="inlineStr">
        <is>
          <t>SCHEDULE OF CASH AND EQUIVALENTS</t>
        </is>
      </c>
      <c r="B4" s="4" t="inlineStr">
        <is>
          <t xml:space="preserve">Cash
is composited of the following SCHEDULE OF CASH AND EQUIVALENTS
March 31, September 30,
Cash at bank $ 437,839 $ 619,323
Cash on hand 1,679 1,678
Total $ 439,518 $ 621,0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OF ALLOWANCES (Tables)</t>
        </is>
      </c>
      <c r="B1" s="2" t="inlineStr">
        <is>
          <t>6 Months Ended</t>
        </is>
      </c>
    </row>
    <row r="2">
      <c r="B2" s="2" t="inlineStr">
        <is>
          <t>Mar. 31, 2024</t>
        </is>
      </c>
    </row>
    <row r="3">
      <c r="A3" s="3" t="inlineStr">
        <is>
          <t>Credit Loss [Abstract]</t>
        </is>
      </c>
      <c r="B3" s="4" t="inlineStr">
        <is>
          <t xml:space="preserve"> </t>
        </is>
      </c>
    </row>
    <row r="4">
      <c r="A4" s="4" t="inlineStr">
        <is>
          <t>SCHEDULE OF ACCOUNTS RECEIVABLE</t>
        </is>
      </c>
      <c r="B4" s="4" t="inlineStr">
        <is>
          <t xml:space="preserve">Accounts
receivable consisted of the following: SCHEDULE OF ACCOUNTS RECEIVABLE
March 31, September 30,
Accounts receivable $ 2,167,001 $ 1,650,729
Less: allowance for expected credit losses 558,379 219,528
Accounts receivable, net $ 1,608,622 $ 1,431,201 The
movement in “Allowance for expected credit losses” for three and six months ended March 31, 2024 and 2023 was as follows:
March 31, March 31, March 31, March 31,
Three Months Ended Six Months Ended
March 31, March 31, March 31, March 31,
Balance at beginning of period $ 197,067 $ - $ 219,528 $ -
Provision from acquistion 172,036 172,036
Reversal of allowance of expected credit losses (40,214 ) - (125,568 ) -
Provision during the period 403,606 112,675 463,002 112,675
Translation adjustment (2,080 ) (12 ) 1,417 (12 )
Balance at end of period $ 558,379 $ 284,699 $ 558,379 $ 284,6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Mar. 31, 2024</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SCHEDULE
OF PREPAID EXPENSES AND OTHER CURRENT ASSETS
March 31, September 30,
Advisory fees prepaid for business development $ 325,013 $ 323,921
Deposits 13,949 13,938
Advance to suppliers 51,128 51,086
Others 673 3,797
Total Prepaid expenses
and other current assets $ 390,763 $ 392,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50000000</v>
      </c>
      <c r="C4" s="5" t="n">
        <v>550000000</v>
      </c>
    </row>
    <row r="5">
      <c r="A5" s="4" t="inlineStr">
        <is>
          <t>Common stock, shares issued</t>
        </is>
      </c>
      <c r="B5" s="5" t="n">
        <v>29662164</v>
      </c>
      <c r="C5" s="5" t="n">
        <v>29662164</v>
      </c>
    </row>
    <row r="6">
      <c r="A6" s="4" t="inlineStr">
        <is>
          <t>Common stock, shares outstanding</t>
        </is>
      </c>
      <c r="B6" s="5" t="n">
        <v>29662164</v>
      </c>
      <c r="C6" s="5" t="n">
        <v>296621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NET (Tables)</t>
        </is>
      </c>
      <c r="B1" s="2" t="inlineStr">
        <is>
          <t>6 Months Ended</t>
        </is>
      </c>
    </row>
    <row r="2">
      <c r="B2" s="2" t="inlineStr">
        <is>
          <t>Mar. 31, 2024</t>
        </is>
      </c>
    </row>
    <row r="3">
      <c r="A3" s="3" t="inlineStr">
        <is>
          <t>Property, Plant and Equipment [Abstract]</t>
        </is>
      </c>
      <c r="B3" s="4" t="inlineStr">
        <is>
          <t xml:space="preserve"> </t>
        </is>
      </c>
    </row>
    <row r="4">
      <c r="A4" s="4" t="inlineStr">
        <is>
          <t>SCHEDULE OF PROPERTY AND EQUIPMENT CONSISTED</t>
        </is>
      </c>
      <c r="B4" s="4" t="inlineStr">
        <is>
          <t xml:space="preserve">The
following is a summary of property and equipment: SCHEDULE
OF PROPERTY AND EQUIPMENT CONSISTED
March 31, September 30,
Furniture and Fixtures $ 23,785 $ 23,765
Computer Equipment 78,699 71,290
Property and equipment, gross 102,484 95,055
Less: accumulated depreciation 91,160 88,272
Property and equipment, net $ 11,324 $ 6,7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SCHEDULE
OF INTANGIBLE ASSETS
Weighted- estimated useful March 31, September 30,
Customer relationships 2.9
Gross carrying amount $ 199,725 $ 199,725
Less: accumulated amortization 74,680 40,244
Net $ 125,045 $ 159,4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Mar. 31, 2024</t>
        </is>
      </c>
    </row>
    <row r="3">
      <c r="A3" s="3" t="inlineStr">
        <is>
          <t>Leases</t>
        </is>
      </c>
      <c r="B3" s="4" t="inlineStr">
        <is>
          <t xml:space="preserve"> </t>
        </is>
      </c>
    </row>
    <row r="4">
      <c r="A4" s="4" t="inlineStr">
        <is>
          <t>SCHEDULE OF LEASE EXPENSE</t>
        </is>
      </c>
      <c r="B4" s="4" t="inlineStr">
        <is>
          <t xml:space="preserve">Accumulated
ROU assets and amortization are as follows: SCHEDULE
OF LEASE EXPENSE
March 31, September 30, 2023
Operating lease cost - office $ 137,572 $ 139,419
Less: accumulated amortization 130,804 105,938
ROU assets, net $ 6,768 $ 33,481 </t>
        </is>
      </c>
    </row>
    <row r="5">
      <c r="A5" s="4" t="inlineStr">
        <is>
          <t>SCHEDULE OF LEASE LIABILITIES</t>
        </is>
      </c>
      <c r="B5" s="4" t="inlineStr">
        <is>
          <t xml:space="preserve">The
following is leases liabilities: SCHEDULE OF LEASE LIABILITIES
March 31, September 30, 2023
Current portion $ 9,067 $ 37,789
Non-current portion - -
Total operating lease current and non current $ 9,067 $ 37,789 </t>
        </is>
      </c>
    </row>
    <row r="6">
      <c r="A6" s="4" t="inlineStr">
        <is>
          <t>SCHEDULE OF WEIGHTED REMAINING LEASES TERM AND THE WEIGHTED AVERAGE DISCOUNT RATE</t>
        </is>
      </c>
      <c r="B6" s="4" t="inlineStr">
        <is>
          <t>The
following is a summary of the weighted remaining leases term and the weighted average discount rate for the Company’s leases at
March 31, 2024 and September 30, 2023: SCHEDULE
OF WEIGHTED REMAINING LEASES TERM AND THE WEIGHTED AVERAGE DISCOUNT RATE
March 31, September 30,
Weighted average remaining lease term
Operating leases 0.17 0.67
Weighted average discount rate
Operating leases 5 % 5 %</t>
        </is>
      </c>
    </row>
    <row r="7">
      <c r="A7" s="4" t="inlineStr">
        <is>
          <t>SCHEDULE OF FUTURE MINIMUM LEASE PAYMENTS FOR OPERATING LEASES</t>
        </is>
      </c>
      <c r="B7" s="4" t="inlineStr">
        <is>
          <t xml:space="preserve">The
Company’s leases have remaining lease terms inclusive of renewal or termination options that the Company is reasonably certain
to exercise. The following table summarizes the maturity of the Company’s operating lease liabilities as of March 31, 2024 and
September 30, 2023: SCHEDULE
OF FUTURE MINIMUM LEASE PAYMENTS FOR OPERATING LEASES
Period Ending March 31 2024 $ 9,086
Total operating lease payments 9,086
Less: Imputed interest 19
Total operating lease liabilities $ 9,067
Year Ending September 30 2023 $ 38,341
Total operating lease payments 38,341
Less: Imputed interest 552
Total operating lease liabilities $ 37,7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LOANS (Tables)</t>
        </is>
      </c>
      <c r="B1" s="2" t="inlineStr">
        <is>
          <t>6 Months Ended</t>
        </is>
      </c>
    </row>
    <row r="2">
      <c r="B2" s="2" t="inlineStr">
        <is>
          <t>Mar. 31, 2024</t>
        </is>
      </c>
    </row>
    <row r="3">
      <c r="A3" s="3" t="inlineStr">
        <is>
          <t>Debt Disclosure [Abstract]</t>
        </is>
      </c>
      <c r="B3" s="4" t="inlineStr">
        <is>
          <t xml:space="preserve"> </t>
        </is>
      </c>
    </row>
    <row r="4">
      <c r="A4" s="4" t="inlineStr">
        <is>
          <t>SCHEDULE OF LOANS PAYABLE</t>
        </is>
      </c>
      <c r="B4" s="4" t="inlineStr">
        <is>
          <t>A
summary of the Company’s loans payable is as follows SCHEDULE
OF LOANS PAYABLE
March 31, September 30,
2024 2023
Bank loans
HK$ 3,550,000
(a) $ 294,058 $ 326,202
HK$ 1,450,000
(b) 139,325 152,526
HK$ 1,000,000
(c) 101,511 109,830
Total $ 534,894 $ 588,558
Current portion $ 111,216 $ 104,608
Non-current portion 423,678 483,950
Total $ 534,894 $ 588,558
(a) On
April 27, 2020, the Company was granted a bank loan from Bank of China (Hong Kong) Limited
of HK$ 3,550,000 2.5 6.125
(b) On
October 10, 2020, the Company was granted a bank loan from Bank of China (Hong Kong) Limited
of HK$ 1,450,000 2.5 6.125
(c) On
June 28, 2021, the Company was granted a bank loan from Bank of China (Hong Kong) Limited
of HK 1,000,000 2.5 6.1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SCHEDULE
OF ACCRUED EXPENSES AND OTHER CURRENT LIABILITIES
March 31, September 30,
Accrued expenses $ 268,631 $ 78,050
Accrued employee cost 75,577 76,841
Sales tax payable 14,769 15,198
Other payable 19,010 -
Total $ 377,987 $ 170,0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6 Months Ended</t>
        </is>
      </c>
    </row>
    <row r="2">
      <c r="B2" s="2" t="inlineStr">
        <is>
          <t>Mar. 31, 2024</t>
        </is>
      </c>
    </row>
    <row r="3">
      <c r="A3" s="3" t="inlineStr">
        <is>
          <t>Income Tax Disclosure [Abstract]</t>
        </is>
      </c>
      <c r="B3" s="4" t="inlineStr">
        <is>
          <t xml:space="preserve"> </t>
        </is>
      </c>
    </row>
    <row r="4">
      <c r="A4" s="4" t="inlineStr">
        <is>
          <t>SCHEDULE OF INCOME TAX BENEFIT</t>
        </is>
      </c>
      <c r="B4" s="4" t="inlineStr">
        <is>
          <t>The
income tax benefit is summarized as follows: SCHEDULE
OF INCOME TAX BENEFIT
2024 2023
For the six months
2024 2023
Current tax expense:
Hong Kong profits tax
Provision for the period $ 2,612 $ -
One-off tax deduction (384 ) -
Total 2,228 -
Deferred tax benefit:
Hong Kong profits tax
Deferred tax benefit (60,588 ) (24,492 )
Total income taxes $ (58,360 ) $ (24,492 )</t>
        </is>
      </c>
    </row>
    <row r="5">
      <c r="A5" s="4" t="inlineStr">
        <is>
          <t>SCHEDULE OF PROVISION FOR INCOME TAXES</t>
        </is>
      </c>
      <c r="B5" s="4" t="inlineStr">
        <is>
          <t>A
reconciliation of the provision for income taxes compared with the amount at the tax rate for the six months ended March 31, 2024 and
2023 was as follows: SCHEDULE
OF PROVISION FOR INCOME TAXES
2024 2023
For the six months March 31,
2024 2023
Loss before income tax expense $ (215,003 ) $ (1,369,625 )
Tax charge at the applicable tax rate ( 21 $ (43,601 ) $ (287,621 )
Tax effect on foreign tax rate differential 15,018 251,710
Tax effect of expenses not deductible 51,361 388
Tax effect of exempted bank interest income not taxable (25 ) (2 )
Tax effect of tax losses carried forward - 34,217
Others (81,113 ) (23,184 )
Total income taxes $ (58,360 ) $ (24,492 )</t>
        </is>
      </c>
    </row>
    <row r="6">
      <c r="A6" s="4" t="inlineStr">
        <is>
          <t>SCHEDULE OF DEFERRED TAX ASSETS AND LIABILITIES</t>
        </is>
      </c>
      <c r="B6" s="4" t="inlineStr">
        <is>
          <t>The
components and movements in deferred tax assets are as follows: SCHEDULE
OF DEFERRED TAX ASSETS AND LIABILITIES
Accelerated depreciation allowances allowance for expected credit losses Total
At September 30, 2023 $ (1,018 ) $ 23,499 $ 22,481
Deferred taxation charged (credited) to statement of operations (770 ) 55,676 54,906
Translation difference - (24 ) (24 )
At March 31, 2024 $ (1,788 ) $ 79,151 $ 77,363 The
components and movements in deferred tax liabilities are as follows:
Fair value of net assets acquired
At September 30, 2023 $ (26,315 )
Deferred taxation credited to statement of operations 5,682
At March 31, 2024 $ (20,6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 (Tables)</t>
        </is>
      </c>
      <c r="B1" s="2" t="inlineStr">
        <is>
          <t>6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Disaggregation
of revenue: SCHEDULE
OF DISAGGREGATION OF REVENUE
2024 2023 2024 2023
For the three months For the six months
2024 2023 2024 2023
IoT projects and ventures BPO services $ 506,288 $ 9,109 $ 693,203 $ 9,109
IoT software and hardware engineering services 631,338 26,819 1,002,527 26,819
IoT maintenance and support services 206,516 482 274,527 482
Net revenue $ 1,344,142 $ 36,410 $ 1,970,257 $ 36,4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6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 xml:space="preserve"> SCHEDULE OF SEGMENT REPORTING INFORMATION, BY SEGMENT
IoT BPO services IoT development services IoT maintenance and support services Total Reportable segments
For the three months ended March 31, 2024
Revenues $ 506,288 $ 631,338 $ 206,516 $ 1,344,142
Cost of revenue (151,721 ) (353,441 ) (152,570 ) (657,732 )
Gross loss 354,567 277,897 53,946 686,410
Net loss from operations (70,082 ) (87,392 ) (28,587 ) (186,061 )
Depreciation and amortization 11,459 14,289 4,674 30,422
For the three months ended March 31, 2023
Revenues $ 9,109 $ 26,819 $ 482 $ 36,410
Cost of revenue (10,957 ) (71,585 ) (6,292 ) (88,834 )
Gross loss (1,848 ) (44,766 ) (5,810 ) (52,424 )
Net loss from operations (336,192 ) (989,826 ) (17,789 ) (1,343,807 )
Depreciation and amortization 2,032 5,983 108 8,123
For the six months ended March 31, 2024
Revenues $ 693,203 $ 1,002,527 $ 274,527 $ 1,970,257
Cost of revenue (408,250 ) (476,055 ) (187,907 ) (1,072,212 )
Gross loss 284,953 526,472 86,620 898,045
Net loss from operations (128,182 ) (185,380 ) (50,764 ) (364,326 )
Depreciation and amortization 21,747 31,450 8,612 61,809
For the six months ended March 31, 2023
Revenues $ 9,109 $ 26,819 $ 482 $ 36,410
Cost of revenue (10,957 ) (71,585 ) (6,292 ) (88,834 )
Gross loss (1,848 ) (44,766 ) (5,810 ) (52,424 )
Net loss from operations (342,654 ) (1,008,853 ) (18,132 ) (1,369,639 )
Depreciation and amortization 2,032 5,983 108 8,123 FLYWHEEL
ADVANCED TECHNOLOGY, INC. NOTES TO UNAUDITED CONDENSED CONSOLIDATED FINANCIAL STATEMENTS
March 31, September 30,
2024 2023
Segment of assets
IoT BPO services $ 1,624,905 $ 2,281,040
IoT development services 2,349,977 1,362,397
IoT maintenance and support services 643,506 980,354
$ 4,618,388 $ 4,623,7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6 Months Ended</t>
        </is>
      </c>
    </row>
    <row r="2">
      <c r="B2" s="2" t="inlineStr">
        <is>
          <t>Mar. 31, 2024</t>
        </is>
      </c>
    </row>
    <row r="3">
      <c r="A3" s="3" t="inlineStr">
        <is>
          <t>Related Party Transactions [Abstract]</t>
        </is>
      </c>
      <c r="B3" s="4" t="inlineStr">
        <is>
          <t xml:space="preserve"> </t>
        </is>
      </c>
    </row>
    <row r="4">
      <c r="A4" s="4" t="inlineStr">
        <is>
          <t>SCHEDULE OF AMOUNT DUE FROM RELATED PARTIES</t>
        </is>
      </c>
      <c r="B4" s="4" t="inlineStr">
        <is>
          <t xml:space="preserve">Due
from related parties consisted of the following: SCHEDULE OF AMOUNT DUE FROM RELATED PARTIES
March 31, September 30,
2024 2023
Amount due from Wolf Asia Pty Limited $ 85,235 $ 83,539
Amount due from QBS Flywheel Limited 33,548 32,880
Due from related parties $ 118,783 $ 116,419 FLYWHEEL
ADVANCED TECHNOLOGY, INC. NOTES TO UNAUDITED CONDENSED CONSOLIDATED FINANCIAL STATEMENTS Due
to related parties consisted of the following:
March 31, September 30,
2024 2023
Amount due to a director $ 7,514 $ 71,365
Amount due to QBS Group Limited 102,209 293,696
Amount due to Flywheel Financial Strategy (Hong Kong) Company Limited 691,107 456,966
Due to related parties $ 800,830 $ 822,0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S AND RISKS (Tables)</t>
        </is>
      </c>
      <c r="B1" s="2" t="inlineStr">
        <is>
          <t>6 Months Ended</t>
        </is>
      </c>
    </row>
    <row r="2">
      <c r="B2" s="2" t="inlineStr">
        <is>
          <t>Mar. 31, 2024</t>
        </is>
      </c>
    </row>
    <row r="3">
      <c r="A3" s="3" t="inlineStr">
        <is>
          <t>Risks and Uncertainties [Abstract]</t>
        </is>
      </c>
      <c r="B3" s="4" t="inlineStr">
        <is>
          <t xml:space="preserve"> </t>
        </is>
      </c>
    </row>
    <row r="4">
      <c r="A4" s="4" t="inlineStr">
        <is>
          <t>SCHEDULE OF NET REVENUE FROM GEOGRAPHIC AREAS BASED ON THE LOCATION OF THE COMPANY</t>
        </is>
      </c>
      <c r="B4" s="4" t="inlineStr">
        <is>
          <t xml:space="preserve">Net
revenue from geographic areas based on the location of the Company’s service delivery centres for the three and six months ended
March 31, 2024 and 2023 is as follows. SCHEDULE OF NET REVENUE FROM GEOGRAPHIC AREAS BASED ON THE LOCATION OF THE COMPANY
2024 2023 2024 2023
For the three months For the six months
March 31, March 31,
2024 2023 2024 2023
Hong Kong $ 1,344,142 $ 36,410 $ 1,970,257 $ 36,410 </t>
        </is>
      </c>
    </row>
    <row r="5">
      <c r="A5" s="4" t="inlineStr">
        <is>
          <t>SCHEDULE OF TOTAL CUSTOMER AND SUPPLIERS</t>
        </is>
      </c>
      <c r="B5" s="4" t="inlineStr">
        <is>
          <t xml:space="preserve">Details
of the customers accounting for 10% or more of the Company’s total revenue and account receivables are as SCHEDULE
OF TOTAL CUSTOMER AND SUPPLIERS
Customer A Customer B Customer C Customer D
For the three months ended
March 31, 2024 $ 223,766 $ 127,867 $ 157,787 $ 147,047
March 31, 2023 $ - $ - $ - $ -
For the six months ended
March 31, 2024 $ 415,743 $ 255,842 $ 157,854 $ 147,109
March 31, 2023 $ - $ - $ - $ -
Revenue $ - $ - $ - $ -
Accounts receivable As of March 31, 2024 $ 569,821 $ 511,280 $ - $ 146,993
As of September 30, 2023 $ 192,593 $ 478,929 $ - $ -
Accounts receivable $ 192,593 $ 478,929 $ - $ - FLYWHEEL
ADVANCED TECHNOLOGY, INC. NOTES
TO CONDENSED CONSOLIDATED FINANCIAL STATEMENTS MARCH
31, 2024 and 2023 (Unaudited) Details
of the suppliers accounting for 10% or more of the Company’s total cost of revenue and account payables are
Supplier A Supplier B Supplier C Supplier D Supplier E
For the three months ended
March 31, 2024 $ 163,861 $ 61,376 $ 60,459 $ 57,540 $ 40,917
March 31, 2023 $ 39,240 $ - $ - $ - $ -
For the six months ended
March 31, 2024 $ 203,330 $ 61,402 $ 60,484 $ 95,941 $ 79,311
March 31, 2023 $ 39,240 $ - $ - $ - $ -
Cost of revenue $ 39,240 $ - $ - $ - $ -
Accounts payable
As of March 31, 2024 $ - $ - $ 30,218 $ 57,519 $ -
As of September 30, 2023 $ 39,336 $ - $ - $ - $ -
Accounts payable $ 39,336 $ -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1344142</v>
      </c>
      <c r="C4" s="6" t="n">
        <v>36410</v>
      </c>
      <c r="D4" s="6" t="n">
        <v>1970257</v>
      </c>
      <c r="E4" s="6" t="n">
        <v>36410</v>
      </c>
    </row>
    <row r="5">
      <c r="A5" s="4" t="inlineStr">
        <is>
          <t>COST OF REVENUE</t>
        </is>
      </c>
      <c r="B5" s="5" t="n">
        <v>-657732</v>
      </c>
      <c r="C5" s="5" t="n">
        <v>-88834</v>
      </c>
      <c r="D5" s="5" t="n">
        <v>-1072212</v>
      </c>
      <c r="E5" s="5" t="n">
        <v>-88834</v>
      </c>
    </row>
    <row r="6">
      <c r="A6" s="4" t="inlineStr">
        <is>
          <t>GROSS PROFIT</t>
        </is>
      </c>
      <c r="B6" s="5" t="n">
        <v>686410</v>
      </c>
      <c r="C6" s="5" t="n">
        <v>-52424</v>
      </c>
      <c r="D6" s="5" t="n">
        <v>898045</v>
      </c>
      <c r="E6" s="5" t="n">
        <v>-5242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5767</v>
      </c>
      <c r="C8" s="5" t="n">
        <v>8760</v>
      </c>
      <c r="D8" s="5" t="n">
        <v>38043</v>
      </c>
      <c r="E8" s="5" t="n">
        <v>8760</v>
      </c>
    </row>
    <row r="9">
      <c r="A9" s="4" t="inlineStr">
        <is>
          <t>General and administrative</t>
        </is>
      </c>
      <c r="B9" s="5" t="n">
        <v>826282</v>
      </c>
      <c r="C9" s="5" t="n">
        <v>1274500</v>
      </c>
      <c r="D9" s="5" t="n">
        <v>1162519</v>
      </c>
      <c r="E9" s="5" t="n">
        <v>1300332</v>
      </c>
    </row>
    <row r="10">
      <c r="A10" s="4" t="inlineStr">
        <is>
          <t>Depreciation and amortization</t>
        </is>
      </c>
      <c r="B10" s="5" t="n">
        <v>30422</v>
      </c>
      <c r="C10" s="5" t="n">
        <v>8123</v>
      </c>
      <c r="D10" s="5" t="n">
        <v>61809</v>
      </c>
      <c r="E10" s="5" t="n">
        <v>8123</v>
      </c>
    </row>
    <row r="11">
      <c r="A11" s="4" t="inlineStr">
        <is>
          <t>Total Operating Expenses</t>
        </is>
      </c>
      <c r="B11" s="5" t="n">
        <v>872471</v>
      </c>
      <c r="C11" s="5" t="n">
        <v>1291383</v>
      </c>
      <c r="D11" s="5" t="n">
        <v>1262371</v>
      </c>
      <c r="E11" s="5" t="n">
        <v>1317215</v>
      </c>
    </row>
    <row r="12">
      <c r="A12" s="4" t="inlineStr">
        <is>
          <t>OPERATING LOSS</t>
        </is>
      </c>
      <c r="B12" s="5" t="n">
        <v>-186061</v>
      </c>
      <c r="C12" s="5" t="n">
        <v>-1343807</v>
      </c>
      <c r="D12" s="5" t="n">
        <v>-364326</v>
      </c>
      <c r="E12" s="5" t="n">
        <v>-1369639</v>
      </c>
    </row>
    <row r="13">
      <c r="A13" s="3" t="inlineStr">
        <is>
          <t>OTHER INCOME (EXPENSES)</t>
        </is>
      </c>
      <c r="B13" s="4" t="inlineStr">
        <is>
          <t xml:space="preserve"> </t>
        </is>
      </c>
      <c r="C13" s="4" t="inlineStr">
        <is>
          <t xml:space="preserve"> </t>
        </is>
      </c>
      <c r="D13" s="4" t="inlineStr">
        <is>
          <t xml:space="preserve"> </t>
        </is>
      </c>
      <c r="E13" s="4" t="inlineStr">
        <is>
          <t xml:space="preserve"> </t>
        </is>
      </c>
    </row>
    <row r="14">
      <c r="A14" s="4" t="inlineStr">
        <is>
          <t>Other income</t>
        </is>
      </c>
      <c r="B14" s="5" t="n">
        <v>55741</v>
      </c>
      <c r="C14" s="4" t="inlineStr">
        <is>
          <t xml:space="preserve"> </t>
        </is>
      </c>
      <c r="D14" s="5" t="n">
        <v>159454</v>
      </c>
      <c r="E14" s="4" t="inlineStr">
        <is>
          <t xml:space="preserve"> </t>
        </is>
      </c>
    </row>
    <row r="15">
      <c r="A15" s="4" t="inlineStr">
        <is>
          <t>Interest (expenses) income, net</t>
        </is>
      </c>
      <c r="B15" s="5" t="n">
        <v>-4945</v>
      </c>
      <c r="C15" s="5" t="n">
        <v>14</v>
      </c>
      <c r="D15" s="5" t="n">
        <v>-10131</v>
      </c>
      <c r="E15" s="5" t="n">
        <v>14</v>
      </c>
    </row>
    <row r="16">
      <c r="A16" s="4" t="inlineStr">
        <is>
          <t>Total Other Income</t>
        </is>
      </c>
      <c r="B16" s="5" t="n">
        <v>50796</v>
      </c>
      <c r="C16" s="5" t="n">
        <v>14</v>
      </c>
      <c r="D16" s="5" t="n">
        <v>149323</v>
      </c>
      <c r="E16" s="5" t="n">
        <v>14</v>
      </c>
    </row>
    <row r="17">
      <c r="A17" s="4" t="inlineStr">
        <is>
          <t>LOSS BEFORE INCOME TAXES</t>
        </is>
      </c>
      <c r="B17" s="5" t="n">
        <v>-135265</v>
      </c>
      <c r="C17" s="5" t="n">
        <v>-1343793</v>
      </c>
      <c r="D17" s="5" t="n">
        <v>-215003</v>
      </c>
      <c r="E17" s="5" t="n">
        <v>-1369625</v>
      </c>
    </row>
    <row r="18">
      <c r="A18" s="4" t="inlineStr">
        <is>
          <t>Income taxes</t>
        </is>
      </c>
      <c r="B18" s="5" t="n">
        <v>66932</v>
      </c>
      <c r="C18" s="5" t="n">
        <v>24492</v>
      </c>
      <c r="D18" s="5" t="n">
        <v>58360</v>
      </c>
      <c r="E18" s="5" t="n">
        <v>24492</v>
      </c>
    </row>
    <row r="19">
      <c r="A19" s="4" t="inlineStr">
        <is>
          <t>NET LOSS</t>
        </is>
      </c>
      <c r="B19" s="5" t="n">
        <v>-68333</v>
      </c>
      <c r="C19" s="5" t="n">
        <v>-1319301</v>
      </c>
      <c r="D19" s="5" t="n">
        <v>-156643</v>
      </c>
      <c r="E19" s="5" t="n">
        <v>-1345133</v>
      </c>
    </row>
    <row r="20">
      <c r="A20" s="3" t="inlineStr">
        <is>
          <t>OTHER COMPREHENSIVE (LOSS) INCOME</t>
        </is>
      </c>
      <c r="B20" s="4" t="inlineStr">
        <is>
          <t xml:space="preserve"> </t>
        </is>
      </c>
      <c r="C20" s="4" t="inlineStr">
        <is>
          <t xml:space="preserve"> </t>
        </is>
      </c>
      <c r="D20" s="4" t="inlineStr">
        <is>
          <t xml:space="preserve"> </t>
        </is>
      </c>
      <c r="E20" s="4" t="inlineStr">
        <is>
          <t xml:space="preserve"> </t>
        </is>
      </c>
    </row>
    <row r="21">
      <c r="A21" s="4" t="inlineStr">
        <is>
          <t>Foreign currency translation (loss) gain</t>
        </is>
      </c>
      <c r="B21" s="5" t="n">
        <v>-5544</v>
      </c>
      <c r="C21" s="5" t="n">
        <v>-322</v>
      </c>
      <c r="D21" s="5" t="n">
        <v>2999</v>
      </c>
      <c r="E21" s="5" t="n">
        <v>-322</v>
      </c>
    </row>
    <row r="22">
      <c r="A22" s="4" t="inlineStr">
        <is>
          <t>COMPREHENSIVE LOSS</t>
        </is>
      </c>
      <c r="B22" s="6" t="n">
        <v>-73877</v>
      </c>
      <c r="C22" s="6" t="n">
        <v>-1319623</v>
      </c>
      <c r="D22" s="6" t="n">
        <v>-153644</v>
      </c>
      <c r="E22" s="6" t="n">
        <v>-1345455</v>
      </c>
    </row>
    <row r="23">
      <c r="A23" s="4" t="inlineStr">
        <is>
          <t>Net loss per share - basic</t>
        </is>
      </c>
      <c r="B23" s="6" t="n">
        <v>0</v>
      </c>
      <c r="C23" s="8" t="n">
        <v>-0.07000000000000001</v>
      </c>
      <c r="D23" s="8" t="n">
        <v>-0.01</v>
      </c>
      <c r="E23" s="8" t="n">
        <v>-0.08</v>
      </c>
    </row>
    <row r="24">
      <c r="A24" s="4" t="inlineStr">
        <is>
          <t>Net loss per share - diluted</t>
        </is>
      </c>
      <c r="B24" s="6" t="n">
        <v>0</v>
      </c>
      <c r="C24" s="8" t="n">
        <v>-0.07000000000000001</v>
      </c>
      <c r="D24" s="8" t="n">
        <v>-0.01</v>
      </c>
      <c r="E24" s="8" t="n">
        <v>-0.08</v>
      </c>
    </row>
    <row r="25">
      <c r="A25" s="4" t="inlineStr">
        <is>
          <t>Weighted average number of shares outstanding basic</t>
        </is>
      </c>
      <c r="B25" s="5" t="n">
        <v>29662164</v>
      </c>
      <c r="C25" s="5" t="n">
        <v>18316465</v>
      </c>
      <c r="D25" s="5" t="n">
        <v>29662164</v>
      </c>
      <c r="E25" s="5" t="n">
        <v>16837892</v>
      </c>
    </row>
    <row r="26">
      <c r="A26" s="4" t="inlineStr">
        <is>
          <t>Weighted average number of shares outstanding diluted</t>
        </is>
      </c>
      <c r="B26" s="5" t="n">
        <v>29662164</v>
      </c>
      <c r="C26" s="5" t="n">
        <v>18316465</v>
      </c>
      <c r="D26" s="5" t="n">
        <v>29662164</v>
      </c>
      <c r="E26" s="5" t="n">
        <v>168378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CHEDULE OF COMPANY SUBSIDIARIES (Details)</t>
        </is>
      </c>
      <c r="B1" s="2" t="inlineStr">
        <is>
          <t>6 Months Ended</t>
        </is>
      </c>
    </row>
    <row r="2">
      <c r="B2" s="2" t="inlineStr">
        <is>
          <t>Mar. 31, 2024</t>
        </is>
      </c>
    </row>
    <row r="3">
      <c r="A3" s="4" t="inlineStr">
        <is>
          <t>Flywheel Advanced Technology, Inc [Member]</t>
        </is>
      </c>
      <c r="B3" s="4" t="inlineStr">
        <is>
          <t xml:space="preserve"> </t>
        </is>
      </c>
    </row>
    <row r="4">
      <c r="A4" s="3" t="inlineStr">
        <is>
          <t>Consolidation, Less than Wholly Owned Subsidiary, Parent Ownership Interest, Effects of Changes, Net [Line Items]</t>
        </is>
      </c>
      <c r="B4" s="4" t="inlineStr">
        <is>
          <t xml:space="preserve"> </t>
        </is>
      </c>
    </row>
    <row r="5">
      <c r="A5" s="4" t="inlineStr">
        <is>
          <t>Date of Formation</t>
        </is>
      </c>
      <c r="B5" s="4" t="inlineStr">
        <is>
          <t>Apr. 30,  2010</t>
        </is>
      </c>
    </row>
    <row r="6">
      <c r="A6" s="4" t="inlineStr">
        <is>
          <t>Ownership percentage</t>
        </is>
      </c>
      <c r="B6" s="9" t="n">
        <v>1</v>
      </c>
    </row>
    <row r="7">
      <c r="A7" s="4" t="inlineStr">
        <is>
          <t>Description of business</t>
        </is>
      </c>
      <c r="B7" s="4" t="inlineStr">
        <is>
          <t>Parent
    Company</t>
        </is>
      </c>
    </row>
    <row r="8">
      <c r="A8" s="4" t="inlineStr">
        <is>
          <t>Blue Print Global, Inc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Date of Formation</t>
        </is>
      </c>
      <c r="B10" s="4" t="inlineStr">
        <is>
          <t>Nov. 30,  2022</t>
        </is>
      </c>
    </row>
    <row r="11">
      <c r="A11" s="4" t="inlineStr">
        <is>
          <t>Ownership percentage</t>
        </is>
      </c>
      <c r="B11" s="9" t="n">
        <v>0.7</v>
      </c>
    </row>
    <row r="12">
      <c r="A12" s="4" t="inlineStr">
        <is>
          <t>Description of business</t>
        </is>
      </c>
      <c r="B12" s="4" t="inlineStr">
        <is>
          <t>Establish
    an operation to source the supply and sale of warehouse patrol robots.</t>
        </is>
      </c>
    </row>
    <row r="13">
      <c r="A13" s="4" t="inlineStr">
        <is>
          <t>QBS System Limited [Member]</t>
        </is>
      </c>
      <c r="B13" s="4" t="inlineStr">
        <is>
          <t xml:space="preserve"> </t>
        </is>
      </c>
    </row>
    <row r="14">
      <c r="A14" s="3" t="inlineStr">
        <is>
          <t>Consolidation, Less than Wholly Owned Subsidiary, Parent Ownership Interest, Effects of Changes, Net [Line Items]</t>
        </is>
      </c>
      <c r="B14" s="4" t="inlineStr">
        <is>
          <t xml:space="preserve"> </t>
        </is>
      </c>
    </row>
    <row r="15">
      <c r="A15" s="4" t="inlineStr">
        <is>
          <t>Date of Formation</t>
        </is>
      </c>
      <c r="B15" s="4" t="inlineStr">
        <is>
          <t>Mar. 22,  2023</t>
        </is>
      </c>
    </row>
    <row r="16">
      <c r="A16" s="4" t="inlineStr">
        <is>
          <t>Ownership percentage</t>
        </is>
      </c>
      <c r="B16" s="9" t="n">
        <v>1</v>
      </c>
    </row>
    <row r="17">
      <c r="A17" s="4" t="inlineStr">
        <is>
          <t>Description of business</t>
        </is>
      </c>
      <c r="B17" s="4" t="inlineStr">
        <is>
          <t>Provision
    of IoT products and services</t>
        </is>
      </c>
    </row>
    <row r="18">
      <c r="A18" s="4" t="inlineStr">
        <is>
          <t>Mega Fortune Company Limited [Member]</t>
        </is>
      </c>
      <c r="B18" s="4" t="inlineStr">
        <is>
          <t xml:space="preserve"> </t>
        </is>
      </c>
    </row>
    <row r="19">
      <c r="A19" s="3" t="inlineStr">
        <is>
          <t>Consolidation, Less than Wholly Owned Subsidiary, Parent Ownership Interest, Effects of Changes, Net [Line Items]</t>
        </is>
      </c>
      <c r="B19" s="4" t="inlineStr">
        <is>
          <t xml:space="preserve"> </t>
        </is>
      </c>
    </row>
    <row r="20">
      <c r="A20" s="4" t="inlineStr">
        <is>
          <t>Date of Formation</t>
        </is>
      </c>
      <c r="B20" s="4" t="inlineStr">
        <is>
          <t>Jan. 30,  2024</t>
        </is>
      </c>
    </row>
    <row r="21">
      <c r="A21" s="4" t="inlineStr">
        <is>
          <t>Ownership percentage</t>
        </is>
      </c>
      <c r="B21" s="9" t="n">
        <v>1</v>
      </c>
    </row>
    <row r="22">
      <c r="A22" s="4" t="inlineStr">
        <is>
          <t>Description of business</t>
        </is>
      </c>
      <c r="B22" s="4" t="inlineStr">
        <is>
          <t>Holding
    Company</t>
        </is>
      </c>
    </row>
    <row r="23">
      <c r="A23" s="4" t="inlineStr">
        <is>
          <t>Ponte Fides Company Limited [Member]</t>
        </is>
      </c>
      <c r="B23" s="4" t="inlineStr">
        <is>
          <t xml:space="preserve"> </t>
        </is>
      </c>
    </row>
    <row r="24">
      <c r="A24" s="3" t="inlineStr">
        <is>
          <t>Consolidation, Less than Wholly Owned Subsidiary, Parent Ownership Interest, Effects of Changes, Net [Line Items]</t>
        </is>
      </c>
      <c r="B24" s="4" t="inlineStr">
        <is>
          <t xml:space="preserve"> </t>
        </is>
      </c>
    </row>
    <row r="25">
      <c r="A25" s="4" t="inlineStr">
        <is>
          <t>Date of Formation</t>
        </is>
      </c>
      <c r="B25" s="4" t="inlineStr">
        <is>
          <t>Feb. 13,  2024</t>
        </is>
      </c>
    </row>
    <row r="26">
      <c r="A26" s="4" t="inlineStr">
        <is>
          <t>Ownership percentage</t>
        </is>
      </c>
      <c r="B26" s="9" t="n">
        <v>1</v>
      </c>
    </row>
    <row r="27">
      <c r="A27" s="4" t="inlineStr">
        <is>
          <t>Description of business</t>
        </is>
      </c>
      <c r="B27" s="4" t="inlineStr">
        <is>
          <t>Holding
    Compan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22" customWidth="1" min="2" max="2"/>
    <col width="20" customWidth="1" min="3" max="3"/>
    <col width="32" customWidth="1" min="4" max="4"/>
    <col width="80" customWidth="1" min="5" max="5"/>
    <col width="21" customWidth="1" min="6" max="6"/>
    <col width="26" customWidth="1" min="7" max="7"/>
    <col width="26" customWidth="1" min="8" max="8"/>
    <col width="80" customWidth="1" min="9" max="9"/>
    <col width="80" customWidth="1" min="10" max="10"/>
    <col width="32" customWidth="1" min="11" max="11"/>
  </cols>
  <sheetData>
    <row r="1">
      <c r="A1" s="1" t="inlineStr">
        <is>
          <t>ORGANIZATION AND BUSINESS (Details Narrative)</t>
        </is>
      </c>
      <c r="J1" s="2" t="inlineStr">
        <is>
          <t>6 Months Ended</t>
        </is>
      </c>
    </row>
    <row r="2">
      <c r="B2" s="2" t="inlineStr">
        <is>
          <t>Apr. 29, 2024 HKD ($)</t>
        </is>
      </c>
      <c r="C2" s="2" t="inlineStr">
        <is>
          <t>May 24, 2023 shares</t>
        </is>
      </c>
      <c r="D2" s="2" t="inlineStr">
        <is>
          <t>Dec. 15, 2022 $ / shares shares</t>
        </is>
      </c>
      <c r="E2" s="2" t="inlineStr">
        <is>
          <t>Nov. 30, 2022</t>
        </is>
      </c>
      <c r="F2" s="2" t="inlineStr">
        <is>
          <t>Sep. 15, 2022 shares</t>
        </is>
      </c>
      <c r="G2" s="2" t="inlineStr">
        <is>
          <t>Jul. 14, 2022 shares</t>
        </is>
      </c>
      <c r="H2" s="2" t="inlineStr">
        <is>
          <t>Jul. 13, 2022</t>
        </is>
      </c>
      <c r="I2" s="2" t="inlineStr">
        <is>
          <t>Jul. 13, 2021 $ / shares shares</t>
        </is>
      </c>
      <c r="J2" s="2" t="inlineStr">
        <is>
          <t>Mar. 31, 2024 $ / shares shares</t>
        </is>
      </c>
      <c r="K2" s="2" t="inlineStr">
        <is>
          <t>Sep. 30, 2023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1:100
reverse stock split</t>
        </is>
      </c>
      <c r="H4" s="4" t="inlineStr">
        <is>
          <t>1:100
reverse stock split</t>
        </is>
      </c>
      <c r="I4" s="4" t="inlineStr">
        <is>
          <t xml:space="preserve"> </t>
        </is>
      </c>
      <c r="J4" s="4" t="inlineStr">
        <is>
          <t xml:space="preserve"> </t>
        </is>
      </c>
      <c r="K4" s="4" t="inlineStr">
        <is>
          <t xml:space="preserve"> </t>
        </is>
      </c>
    </row>
    <row r="5">
      <c r="A5" s="4" t="inlineStr">
        <is>
          <t>Common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5" t="n">
        <v>1551550</v>
      </c>
      <c r="H5" s="4" t="inlineStr">
        <is>
          <t xml:space="preserve"> </t>
        </is>
      </c>
      <c r="I5" s="4" t="inlineStr">
        <is>
          <t xml:space="preserve"> </t>
        </is>
      </c>
      <c r="J5" s="5" t="n">
        <v>29662164</v>
      </c>
      <c r="K5" s="5" t="n">
        <v>29662164</v>
      </c>
    </row>
    <row r="6">
      <c r="A6" s="4" t="inlineStr">
        <is>
          <t>Conversion of Stock,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The
Amendment was necessary as the terms of the Certificate of Designation for the Preferred Stock expressly provided that the
conversion ratio of 162 shares of common stock for each share of Preferred Stock would not be reduced in the event of a stock split
or other capitalization of the Company.</t>
        </is>
      </c>
      <c r="K6" s="4" t="inlineStr">
        <is>
          <t xml:space="preserve"> </t>
        </is>
      </c>
    </row>
    <row r="7">
      <c r="A7" s="4" t="inlineStr">
        <is>
          <t>Preferred stock shares converted</t>
        </is>
      </c>
      <c r="B7" s="4" t="inlineStr">
        <is>
          <t xml:space="preserve"> </t>
        </is>
      </c>
      <c r="C7" s="4" t="inlineStr">
        <is>
          <t xml:space="preserve"> </t>
        </is>
      </c>
      <c r="D7" s="4" t="inlineStr">
        <is>
          <t xml:space="preserve"> </t>
        </is>
      </c>
      <c r="E7" s="4" t="inlineStr">
        <is>
          <t xml:space="preserve"> </t>
        </is>
      </c>
      <c r="F7" s="5" t="n">
        <v>10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convertion basis</t>
        </is>
      </c>
      <c r="B8" s="4" t="inlineStr">
        <is>
          <t xml:space="preserve"> </t>
        </is>
      </c>
      <c r="C8" s="4" t="inlineStr">
        <is>
          <t xml:space="preserve"> </t>
        </is>
      </c>
      <c r="D8" s="4" t="inlineStr">
        <is>
          <t xml:space="preserve"> </t>
        </is>
      </c>
      <c r="E8" s="4" t="inlineStr">
        <is>
          <t xml:space="preserve"> </t>
        </is>
      </c>
      <c r="F8" s="4" t="inlineStr">
        <is>
          <t>1.62</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usiness Combination, Control Obtained Description</t>
        </is>
      </c>
      <c r="B9" s="4" t="inlineStr">
        <is>
          <t xml:space="preserve"> </t>
        </is>
      </c>
      <c r="C9" s="4" t="inlineStr">
        <is>
          <t xml:space="preserve"> </t>
        </is>
      </c>
      <c r="D9" s="4" t="inlineStr">
        <is>
          <t xml:space="preserve"> </t>
        </is>
      </c>
      <c r="E9" s="4" t="inlineStr">
        <is>
          <t>The Company holds 70% of Blue Print, and the balance is held by two individuals unrelated to the Company, with each party holding 15%.</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on Stock, Par or Stated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001</v>
      </c>
      <c r="K10" s="7" t="n">
        <v>0.0001</v>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usiness Combination, Consideration Transferred | $</t>
        </is>
      </c>
      <c r="B13" s="6"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shares converted</t>
        </is>
      </c>
      <c r="B16" s="4" t="inlineStr">
        <is>
          <t xml:space="preserve"> </t>
        </is>
      </c>
      <c r="C16" s="4" t="inlineStr">
        <is>
          <t xml:space="preserve"> </t>
        </is>
      </c>
      <c r="D16" s="4" t="inlineStr">
        <is>
          <t xml:space="preserve"> </t>
        </is>
      </c>
      <c r="E16" s="4" t="inlineStr">
        <is>
          <t xml:space="preserve"> </t>
        </is>
      </c>
      <c r="F16" s="5" t="n">
        <v>162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Issued During Period, Shares, New Issues</t>
        </is>
      </c>
      <c r="B17" s="4" t="inlineStr">
        <is>
          <t xml:space="preserve"> </t>
        </is>
      </c>
      <c r="C17" s="5" t="n">
        <v>14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or To Reverse Stock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hares outstanding</t>
        </is>
      </c>
      <c r="B20" s="4" t="inlineStr">
        <is>
          <t xml:space="preserve"> </t>
        </is>
      </c>
      <c r="C20" s="4" t="inlineStr">
        <is>
          <t xml:space="preserve"> </t>
        </is>
      </c>
      <c r="D20" s="4" t="inlineStr">
        <is>
          <t xml:space="preserve"> </t>
        </is>
      </c>
      <c r="E20" s="4" t="inlineStr">
        <is>
          <t xml:space="preserve"> </t>
        </is>
      </c>
      <c r="F20" s="4" t="inlineStr">
        <is>
          <t xml:space="preserve"> </t>
        </is>
      </c>
      <c r="G20" s="5" t="n">
        <v>155155000</v>
      </c>
      <c r="H20" s="4" t="inlineStr">
        <is>
          <t xml:space="preserve"> </t>
        </is>
      </c>
      <c r="I20" s="4" t="inlineStr">
        <is>
          <t xml:space="preserve"> </t>
        </is>
      </c>
      <c r="J20" s="4" t="inlineStr">
        <is>
          <t xml:space="preserve"> </t>
        </is>
      </c>
      <c r="K20" s="4" t="inlineStr">
        <is>
          <t xml:space="preserve"> </t>
        </is>
      </c>
    </row>
    <row r="21">
      <c r="A21" s="4" t="inlineStr">
        <is>
          <t>Share Exchang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 Shares, New Issues</t>
        </is>
      </c>
      <c r="B23" s="4" t="inlineStr">
        <is>
          <t xml:space="preserve"> </t>
        </is>
      </c>
      <c r="C23" s="4" t="inlineStr">
        <is>
          <t xml:space="preserve"> </t>
        </is>
      </c>
      <c r="D23" s="5" t="n">
        <v>89396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Par or Stated Value Per Share | $ / shares</t>
        </is>
      </c>
      <c r="B24" s="4" t="inlineStr">
        <is>
          <t xml:space="preserve"> </t>
        </is>
      </c>
      <c r="C24" s="4" t="inlineStr">
        <is>
          <t xml:space="preserve"> </t>
        </is>
      </c>
      <c r="D24" s="7" t="n">
        <v>0.0001</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eries A1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5" t="n">
        <v>1000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eries A1 Preferred Stock [Member] | Stock 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s purchased by purchas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000000</v>
      </c>
      <c r="J30" s="4" t="inlineStr">
        <is>
          <t xml:space="preserve"> </t>
        </is>
      </c>
      <c r="K30" s="4" t="inlineStr">
        <is>
          <t xml:space="preserve"> </t>
        </is>
      </c>
    </row>
    <row r="31">
      <c r="A31" s="4" t="inlineStr">
        <is>
          <t>Preferred stock par valu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001</v>
      </c>
      <c r="J31" s="4" t="inlineStr">
        <is>
          <t xml:space="preserve"> </t>
        </is>
      </c>
      <c r="K31" s="4" t="inlineStr">
        <is>
          <t xml:space="preserve"> </t>
        </is>
      </c>
    </row>
    <row r="32">
      <c r="A32" s="4" t="inlineStr">
        <is>
          <t>Voting righ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As
a result, the Purchaser became approximately 90% holder of the voting rights of the issued and outstanding shares of the Company, on
a fully diluted basis and became the controlling shareholder.</t>
        </is>
      </c>
      <c r="J32" s="4" t="inlineStr">
        <is>
          <t xml:space="preserve"> </t>
        </is>
      </c>
      <c r="K3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CHEDULE OF EXCHANGE RATES (Details)</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4" t="inlineStr">
        <is>
          <t>United States Dollar And Hong Kong Dolla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oreign currency exchange rate</t>
        </is>
      </c>
      <c r="B5" s="10" t="n">
        <v>7.823506</v>
      </c>
      <c r="C5" s="4" t="inlineStr">
        <is>
          <t xml:space="preserve"> </t>
        </is>
      </c>
      <c r="D5" s="10" t="n">
        <v>7.823506</v>
      </c>
      <c r="E5" s="4" t="inlineStr">
        <is>
          <t xml:space="preserve"> </t>
        </is>
      </c>
      <c r="F5" s="11" t="n">
        <v>7.82996</v>
      </c>
    </row>
    <row r="6">
      <c r="A6" s="4" t="inlineStr">
        <is>
          <t>Foreign currency exchange rate revenues and expenses</t>
        </is>
      </c>
      <c r="B6" s="12" t="n">
        <v>7.8206553</v>
      </c>
      <c r="C6" s="11" t="n">
        <v>7.84901</v>
      </c>
      <c r="D6" s="12" t="n">
        <v>7.8173342</v>
      </c>
      <c r="E6" s="11" t="n">
        <v>7.84901</v>
      </c>
      <c r="F6" s="4" t="inlineStr">
        <is>
          <t xml:space="preserve"> </t>
        </is>
      </c>
    </row>
    <row r="7">
      <c r="A7" s="4" t="inlineStr">
        <is>
          <t>United States Dollar And Australian Dolla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oreign currency exchange rate</t>
        </is>
      </c>
      <c r="B9" s="10" t="n">
        <v>1.525192</v>
      </c>
      <c r="C9" s="4" t="inlineStr">
        <is>
          <t xml:space="preserve"> </t>
        </is>
      </c>
      <c r="D9" s="10" t="n">
        <v>1.525192</v>
      </c>
      <c r="E9" s="4" t="inlineStr">
        <is>
          <t xml:space="preserve"> </t>
        </is>
      </c>
      <c r="F9" s="11" t="n">
        <v>1.55615</v>
      </c>
    </row>
    <row r="10">
      <c r="A10" s="4" t="inlineStr">
        <is>
          <t>Foreign currency exchange rate revenues and expenses</t>
        </is>
      </c>
      <c r="B10" s="12" t="n">
        <v>1.5210352</v>
      </c>
      <c r="C10" s="11" t="n">
        <v>1.49816</v>
      </c>
      <c r="D10" s="12" t="n">
        <v>1.5279243</v>
      </c>
      <c r="E10" s="11" t="n">
        <v>1.49816</v>
      </c>
      <c r="F1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bad debt</t>
        </is>
      </c>
      <c r="B4" s="6" t="n">
        <v>558379</v>
      </c>
      <c r="C4" s="4" t="inlineStr">
        <is>
          <t xml:space="preserve"> </t>
        </is>
      </c>
      <c r="D4" s="6" t="n">
        <v>558379</v>
      </c>
      <c r="E4" s="4" t="inlineStr">
        <is>
          <t xml:space="preserve"> </t>
        </is>
      </c>
      <c r="F4" s="6" t="n">
        <v>219528</v>
      </c>
    </row>
    <row r="5">
      <c r="A5" s="4" t="inlineStr">
        <is>
          <t>Estimated useful lives</t>
        </is>
      </c>
      <c r="B5" s="4" t="inlineStr">
        <is>
          <t>5 years</t>
        </is>
      </c>
      <c r="C5" s="4" t="inlineStr">
        <is>
          <t xml:space="preserve"> </t>
        </is>
      </c>
      <c r="D5" s="4" t="inlineStr">
        <is>
          <t>5 years</t>
        </is>
      </c>
      <c r="E5" s="4" t="inlineStr">
        <is>
          <t xml:space="preserve"> </t>
        </is>
      </c>
      <c r="F5" s="4" t="inlineStr">
        <is>
          <t xml:space="preserve"> </t>
        </is>
      </c>
    </row>
    <row r="6">
      <c r="A6" s="4" t="inlineStr">
        <is>
          <t>Dilutive securities</t>
        </is>
      </c>
      <c r="B6" s="4" t="inlineStr">
        <is>
          <t xml:space="preserve"> </t>
        </is>
      </c>
      <c r="C6" s="4" t="inlineStr">
        <is>
          <t xml:space="preserve"> </t>
        </is>
      </c>
      <c r="D6" s="6" t="n">
        <v>0</v>
      </c>
      <c r="E6" s="6" t="n">
        <v>0</v>
      </c>
      <c r="F6" s="4" t="inlineStr">
        <is>
          <t xml:space="preserve"> </t>
        </is>
      </c>
    </row>
    <row r="7">
      <c r="A7" s="4" t="inlineStr">
        <is>
          <t>Customer Concentration Risk [Member] | Revenue Benchmark [Member] | Two Custom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duct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9" t="n">
        <v>0.62</v>
      </c>
      <c r="C9" s="9" t="n">
        <v>0.64</v>
      </c>
      <c r="D9" s="9" t="n">
        <v>0.28</v>
      </c>
      <c r="E9" s="9" t="n">
        <v>0.27</v>
      </c>
      <c r="F9" s="4" t="inlineStr">
        <is>
          <t xml:space="preserve"> </t>
        </is>
      </c>
    </row>
    <row r="10">
      <c r="A10" s="4" t="inlineStr">
        <is>
          <t>Customer Concentration Risk [Member] | Accounts Receivable [Member] | Two Custome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9" t="n">
        <v>0.45</v>
      </c>
      <c r="C12" s="9" t="n">
        <v>0</v>
      </c>
      <c r="D12" s="9" t="n">
        <v>0.54</v>
      </c>
      <c r="E12" s="9" t="n">
        <v>0.85</v>
      </c>
      <c r="F1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ASH AND EQUIVALENTS (Details) - USD ($)</t>
        </is>
      </c>
      <c r="B1" s="2" t="inlineStr">
        <is>
          <t>Mar. 31, 2024</t>
        </is>
      </c>
      <c r="C1" s="2" t="inlineStr">
        <is>
          <t>Sep. 30, 2023</t>
        </is>
      </c>
    </row>
    <row r="2">
      <c r="A2" s="3" t="inlineStr">
        <is>
          <t>Cash and Cash Equivalents [Abstract]</t>
        </is>
      </c>
      <c r="B2" s="4" t="inlineStr">
        <is>
          <t xml:space="preserve"> </t>
        </is>
      </c>
      <c r="C2" s="4" t="inlineStr">
        <is>
          <t xml:space="preserve"> </t>
        </is>
      </c>
    </row>
    <row r="3">
      <c r="A3" s="4" t="inlineStr">
        <is>
          <t>Cash at bank</t>
        </is>
      </c>
      <c r="B3" s="6" t="n">
        <v>437839</v>
      </c>
      <c r="C3" s="6" t="n">
        <v>619323</v>
      </c>
    </row>
    <row r="4">
      <c r="A4" s="4" t="inlineStr">
        <is>
          <t>Cash on hand</t>
        </is>
      </c>
      <c r="B4" s="5" t="n">
        <v>1679</v>
      </c>
      <c r="C4" s="5" t="n">
        <v>1678</v>
      </c>
    </row>
    <row r="5">
      <c r="A5" s="4" t="inlineStr">
        <is>
          <t>Total</t>
        </is>
      </c>
      <c r="B5" s="6" t="n">
        <v>439518</v>
      </c>
      <c r="C5" s="6" t="n">
        <v>621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ACCOUNTS RECEIVABLE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2167001</v>
      </c>
      <c r="C4" s="4" t="inlineStr">
        <is>
          <t xml:space="preserve"> </t>
        </is>
      </c>
      <c r="D4" s="6" t="n">
        <v>2167001</v>
      </c>
      <c r="E4" s="4" t="inlineStr">
        <is>
          <t xml:space="preserve"> </t>
        </is>
      </c>
      <c r="F4" s="6" t="n">
        <v>1650729</v>
      </c>
    </row>
    <row r="5">
      <c r="A5" s="4" t="inlineStr">
        <is>
          <t>Less: allowance for expected credit losses</t>
        </is>
      </c>
      <c r="B5" s="5" t="n">
        <v>558379</v>
      </c>
      <c r="C5" s="4" t="inlineStr">
        <is>
          <t xml:space="preserve"> </t>
        </is>
      </c>
      <c r="D5" s="5" t="n">
        <v>558379</v>
      </c>
      <c r="E5" s="4" t="inlineStr">
        <is>
          <t xml:space="preserve"> </t>
        </is>
      </c>
      <c r="F5" s="5" t="n">
        <v>219528</v>
      </c>
    </row>
    <row r="6">
      <c r="A6" s="4" t="inlineStr">
        <is>
          <t>Accounts receivable, net</t>
        </is>
      </c>
      <c r="B6" s="5" t="n">
        <v>1608622</v>
      </c>
      <c r="C6" s="4" t="inlineStr">
        <is>
          <t xml:space="preserve"> </t>
        </is>
      </c>
      <c r="D6" s="5" t="n">
        <v>1608622</v>
      </c>
      <c r="E6" s="4" t="inlineStr">
        <is>
          <t xml:space="preserve"> </t>
        </is>
      </c>
      <c r="F6" s="6" t="n">
        <v>1431201</v>
      </c>
    </row>
    <row r="7">
      <c r="A7" s="4" t="inlineStr">
        <is>
          <t>Balance at beginning of period</t>
        </is>
      </c>
      <c r="B7" s="5" t="n">
        <v>197067</v>
      </c>
      <c r="C7" s="4" t="inlineStr">
        <is>
          <t xml:space="preserve"> </t>
        </is>
      </c>
      <c r="D7" s="5" t="n">
        <v>219528</v>
      </c>
      <c r="E7" s="4" t="inlineStr">
        <is>
          <t xml:space="preserve"> </t>
        </is>
      </c>
      <c r="F7" s="4" t="inlineStr">
        <is>
          <t xml:space="preserve"> </t>
        </is>
      </c>
    </row>
    <row r="8">
      <c r="A8" s="4" t="inlineStr">
        <is>
          <t>Provision from acquistion</t>
        </is>
      </c>
      <c r="B8" s="4" t="inlineStr">
        <is>
          <t xml:space="preserve"> </t>
        </is>
      </c>
      <c r="C8" s="5" t="n">
        <v>172036</v>
      </c>
      <c r="D8" s="4" t="inlineStr">
        <is>
          <t xml:space="preserve"> </t>
        </is>
      </c>
      <c r="E8" s="5" t="n">
        <v>172036</v>
      </c>
      <c r="F8" s="4" t="inlineStr">
        <is>
          <t xml:space="preserve"> </t>
        </is>
      </c>
    </row>
    <row r="9">
      <c r="A9" s="4" t="inlineStr">
        <is>
          <t>Reversal of allowance of expected credit losses</t>
        </is>
      </c>
      <c r="B9" s="5" t="n">
        <v>-40214</v>
      </c>
      <c r="C9" s="4" t="inlineStr">
        <is>
          <t xml:space="preserve"> </t>
        </is>
      </c>
      <c r="D9" s="5" t="n">
        <v>-125568</v>
      </c>
      <c r="E9" s="4" t="inlineStr">
        <is>
          <t xml:space="preserve"> </t>
        </is>
      </c>
      <c r="F9" s="4" t="inlineStr">
        <is>
          <t xml:space="preserve"> </t>
        </is>
      </c>
    </row>
    <row r="10">
      <c r="A10" s="4" t="inlineStr">
        <is>
          <t>Provision during the period</t>
        </is>
      </c>
      <c r="B10" s="5" t="n">
        <v>403606</v>
      </c>
      <c r="C10" s="5" t="n">
        <v>112675</v>
      </c>
      <c r="D10" s="5" t="n">
        <v>463002</v>
      </c>
      <c r="E10" s="5" t="n">
        <v>112675</v>
      </c>
      <c r="F10" s="4" t="inlineStr">
        <is>
          <t xml:space="preserve"> </t>
        </is>
      </c>
    </row>
    <row r="11">
      <c r="A11" s="4" t="inlineStr">
        <is>
          <t>Translation adjustment</t>
        </is>
      </c>
      <c r="B11" s="5" t="n">
        <v>-2080</v>
      </c>
      <c r="C11" s="5" t="n">
        <v>-12</v>
      </c>
      <c r="D11" s="5" t="n">
        <v>1417</v>
      </c>
      <c r="E11" s="5" t="n">
        <v>-12</v>
      </c>
      <c r="F11" s="4" t="inlineStr">
        <is>
          <t xml:space="preserve"> </t>
        </is>
      </c>
    </row>
    <row r="12">
      <c r="A12" s="4" t="inlineStr">
        <is>
          <t>Balance at end of period</t>
        </is>
      </c>
      <c r="B12" s="6" t="n">
        <v>558379</v>
      </c>
      <c r="C12" s="6" t="n">
        <v>284699</v>
      </c>
      <c r="D12" s="6" t="n">
        <v>558379</v>
      </c>
      <c r="E12" s="6" t="n">
        <v>284699</v>
      </c>
      <c r="F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4</t>
        </is>
      </c>
      <c r="C1" s="2" t="inlineStr">
        <is>
          <t>Sep. 30, 2023</t>
        </is>
      </c>
    </row>
    <row r="2">
      <c r="A2" s="3" t="inlineStr">
        <is>
          <t>Prepaid Expenses And Other Current Assets</t>
        </is>
      </c>
      <c r="B2" s="4" t="inlineStr">
        <is>
          <t xml:space="preserve"> </t>
        </is>
      </c>
      <c r="C2" s="4" t="inlineStr">
        <is>
          <t xml:space="preserve"> </t>
        </is>
      </c>
    </row>
    <row r="3">
      <c r="A3" s="4" t="inlineStr">
        <is>
          <t>Advisory fees prepaid for business development</t>
        </is>
      </c>
      <c r="B3" s="6" t="n">
        <v>325013</v>
      </c>
      <c r="C3" s="6" t="n">
        <v>323921</v>
      </c>
    </row>
    <row r="4">
      <c r="A4" s="4" t="inlineStr">
        <is>
          <t>Deposits</t>
        </is>
      </c>
      <c r="B4" s="5" t="n">
        <v>13949</v>
      </c>
      <c r="C4" s="5" t="n">
        <v>13938</v>
      </c>
    </row>
    <row r="5">
      <c r="A5" s="4" t="inlineStr">
        <is>
          <t>Advance to suppliers</t>
        </is>
      </c>
      <c r="B5" s="5" t="n">
        <v>51128</v>
      </c>
      <c r="C5" s="5" t="n">
        <v>51086</v>
      </c>
    </row>
    <row r="6">
      <c r="A6" s="4" t="inlineStr">
        <is>
          <t>Others</t>
        </is>
      </c>
      <c r="B6" s="5" t="n">
        <v>673</v>
      </c>
      <c r="C6" s="5" t="n">
        <v>3797</v>
      </c>
    </row>
    <row r="7">
      <c r="A7" s="4" t="inlineStr">
        <is>
          <t>Total Prepaid expenses and other current assets</t>
        </is>
      </c>
      <c r="B7" s="6" t="n">
        <v>390763</v>
      </c>
      <c r="C7" s="6" t="n">
        <v>3927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OPERTY AND EQUIPMENT CONSISTED (Details) - USD ($)</t>
        </is>
      </c>
      <c r="B1" s="2" t="inlineStr">
        <is>
          <t>Mar. 31, 2024</t>
        </is>
      </c>
      <c r="C1" s="2" t="inlineStr">
        <is>
          <t>Sep. 30, 2023</t>
        </is>
      </c>
    </row>
    <row r="2">
      <c r="A2" s="3" t="inlineStr">
        <is>
          <t>Property, Plant and Equipment [Line Items]</t>
        </is>
      </c>
      <c r="B2" s="4" t="inlineStr">
        <is>
          <t xml:space="preserve"> </t>
        </is>
      </c>
      <c r="C2" s="4" t="inlineStr">
        <is>
          <t xml:space="preserve"> </t>
        </is>
      </c>
    </row>
    <row r="3">
      <c r="A3" s="4" t="inlineStr">
        <is>
          <t>Property and equipment, gross</t>
        </is>
      </c>
      <c r="B3" s="6" t="n">
        <v>102484</v>
      </c>
      <c r="C3" s="6" t="n">
        <v>95055</v>
      </c>
    </row>
    <row r="4">
      <c r="A4" s="4" t="inlineStr">
        <is>
          <t>Less: accumulated depreciation</t>
        </is>
      </c>
      <c r="B4" s="5" t="n">
        <v>91160</v>
      </c>
      <c r="C4" s="5" t="n">
        <v>88272</v>
      </c>
    </row>
    <row r="5">
      <c r="A5" s="4" t="inlineStr">
        <is>
          <t>Property and equipment, net</t>
        </is>
      </c>
      <c r="B5" s="5" t="n">
        <v>11324</v>
      </c>
      <c r="C5" s="5" t="n">
        <v>6783</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3785</v>
      </c>
      <c r="C8" s="5" t="n">
        <v>23765</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8699</v>
      </c>
      <c r="C11" s="6" t="n">
        <v>712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NET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50</v>
      </c>
      <c r="C4" s="6" t="n">
        <v>8123</v>
      </c>
      <c r="D4" s="6" t="n">
        <v>2818</v>
      </c>
      <c r="E4" s="6" t="n">
        <v>812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SCHEDULE OF INTANGIBLE ASSETS (Details) - USD ($)</t>
        </is>
      </c>
      <c r="B1" s="2" t="inlineStr">
        <is>
          <t>6 Months Ended</t>
        </is>
      </c>
    </row>
    <row r="2">
      <c r="B2" s="2" t="inlineStr">
        <is>
          <t>Mar. 31, 2024</t>
        </is>
      </c>
      <c r="C2" s="2" t="inlineStr">
        <is>
          <t>Sep. 30, 2023</t>
        </is>
      </c>
    </row>
    <row r="3">
      <c r="A3" s="3" t="inlineStr">
        <is>
          <t>Finite-Lived Intangible Assets [Line Items]</t>
        </is>
      </c>
      <c r="B3" s="4" t="inlineStr">
        <is>
          <t xml:space="preserve"> </t>
        </is>
      </c>
      <c r="C3" s="4" t="inlineStr">
        <is>
          <t xml:space="preserve"> </t>
        </is>
      </c>
    </row>
    <row r="4">
      <c r="A4" s="4" t="inlineStr">
        <is>
          <t>Less: accumulated amortization</t>
        </is>
      </c>
      <c r="B4" s="6" t="n">
        <v>74680</v>
      </c>
      <c r="C4" s="6" t="n">
        <v>40244</v>
      </c>
    </row>
    <row r="5">
      <c r="A5" s="4" t="inlineStr">
        <is>
          <t>Net</t>
        </is>
      </c>
      <c r="B5" s="6" t="n">
        <v>125045</v>
      </c>
      <c r="C5" s="5" t="n">
        <v>159481</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 estimated useful lives</t>
        </is>
      </c>
      <c r="B8" s="4" t="inlineStr">
        <is>
          <t>2 years 10 months 24 days</t>
        </is>
      </c>
      <c r="C8" s="4" t="inlineStr">
        <is>
          <t xml:space="preserve"> </t>
        </is>
      </c>
    </row>
    <row r="9">
      <c r="A9" s="4" t="inlineStr">
        <is>
          <t>Gross carrying amount</t>
        </is>
      </c>
      <c r="B9" s="6" t="n">
        <v>199725</v>
      </c>
      <c r="C9" s="6" t="n">
        <v>19972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3" customWidth="1" min="6" max="6"/>
  </cols>
  <sheetData>
    <row r="1">
      <c r="A1" s="1" t="inlineStr">
        <is>
          <t>Condensed Consolidated Statements of Change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alance at Sep. 30, 2022</t>
        </is>
      </c>
      <c r="B2" s="6" t="n">
        <v>1782</v>
      </c>
      <c r="C2" s="6" t="n">
        <v>2534546</v>
      </c>
      <c r="D2" s="4" t="inlineStr">
        <is>
          <t xml:space="preserve"> </t>
        </is>
      </c>
      <c r="E2" s="6" t="n">
        <v>-2740458</v>
      </c>
      <c r="F2" s="6" t="n">
        <v>-204130</v>
      </c>
    </row>
    <row r="3">
      <c r="A3" s="4" t="inlineStr">
        <is>
          <t>Balance, shares at Sep. 30, 2022</t>
        </is>
      </c>
      <c r="B3" s="5" t="n">
        <v>17822564</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25832</v>
      </c>
      <c r="F4" s="5" t="n">
        <v>-25832</v>
      </c>
    </row>
    <row r="5">
      <c r="A5" s="4" t="inlineStr">
        <is>
          <t>Balance at Dec. 31, 2022</t>
        </is>
      </c>
      <c r="B5" s="6" t="n">
        <v>1782</v>
      </c>
      <c r="C5" s="5" t="n">
        <v>2534546</v>
      </c>
      <c r="D5" s="4" t="inlineStr">
        <is>
          <t xml:space="preserve"> </t>
        </is>
      </c>
      <c r="E5" s="5" t="n">
        <v>-2766290</v>
      </c>
      <c r="F5" s="5" t="n">
        <v>-229962</v>
      </c>
    </row>
    <row r="6">
      <c r="A6" s="4" t="inlineStr">
        <is>
          <t>Balance, shares at Dec. 31, 2022</t>
        </is>
      </c>
      <c r="B6" s="5" t="n">
        <v>17822564</v>
      </c>
      <c r="C6" s="4" t="inlineStr">
        <is>
          <t xml:space="preserve"> </t>
        </is>
      </c>
      <c r="D6" s="4" t="inlineStr">
        <is>
          <t xml:space="preserve"> </t>
        </is>
      </c>
      <c r="E6" s="4" t="inlineStr">
        <is>
          <t xml:space="preserve"> </t>
        </is>
      </c>
      <c r="F6" s="4" t="inlineStr">
        <is>
          <t xml:space="preserve"> </t>
        </is>
      </c>
    </row>
    <row r="7">
      <c r="A7" s="4" t="inlineStr">
        <is>
          <t>Balance at Sep. 30, 2022</t>
        </is>
      </c>
      <c r="B7" s="6" t="n">
        <v>1782</v>
      </c>
      <c r="C7" s="5" t="n">
        <v>2534546</v>
      </c>
      <c r="D7" s="4" t="inlineStr">
        <is>
          <t xml:space="preserve"> </t>
        </is>
      </c>
      <c r="E7" s="5" t="n">
        <v>-2740458</v>
      </c>
      <c r="F7" s="5" t="n">
        <v>-204130</v>
      </c>
    </row>
    <row r="8">
      <c r="A8" s="4" t="inlineStr">
        <is>
          <t>Balance, shares at Sep. 30, 2022</t>
        </is>
      </c>
      <c r="B8" s="5" t="n">
        <v>17822564</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5" t="n">
        <v>-1345133</v>
      </c>
    </row>
    <row r="10">
      <c r="A10" s="4" t="inlineStr">
        <is>
          <t>Balance at Mar. 31, 2023</t>
        </is>
      </c>
      <c r="B10" s="6" t="n">
        <v>2676</v>
      </c>
      <c r="C10" s="5" t="n">
        <v>5662512</v>
      </c>
      <c r="D10" s="5" t="n">
        <v>-322</v>
      </c>
      <c r="E10" s="5" t="n">
        <v>-4085591</v>
      </c>
      <c r="F10" s="5" t="n">
        <v>1579275</v>
      </c>
    </row>
    <row r="11">
      <c r="A11" s="4" t="inlineStr">
        <is>
          <t>Balance, shares at Mar. 31, 2023</t>
        </is>
      </c>
      <c r="B11" s="5" t="n">
        <v>26762164</v>
      </c>
      <c r="C11" s="4" t="inlineStr">
        <is>
          <t xml:space="preserve"> </t>
        </is>
      </c>
      <c r="D11" s="4" t="inlineStr">
        <is>
          <t xml:space="preserve"> </t>
        </is>
      </c>
      <c r="E11" s="4" t="inlineStr">
        <is>
          <t xml:space="preserve"> </t>
        </is>
      </c>
      <c r="F11" s="4" t="inlineStr">
        <is>
          <t xml:space="preserve"> </t>
        </is>
      </c>
    </row>
    <row r="12">
      <c r="A12" s="4" t="inlineStr">
        <is>
          <t>Balance at Dec. 31, 2022</t>
        </is>
      </c>
      <c r="B12" s="6" t="n">
        <v>1782</v>
      </c>
      <c r="C12" s="5" t="n">
        <v>2534546</v>
      </c>
      <c r="D12" s="4" t="inlineStr">
        <is>
          <t xml:space="preserve"> </t>
        </is>
      </c>
      <c r="E12" s="5" t="n">
        <v>-2766290</v>
      </c>
      <c r="F12" s="5" t="n">
        <v>-229962</v>
      </c>
    </row>
    <row r="13">
      <c r="A13" s="4" t="inlineStr">
        <is>
          <t>Balance, shares at Dec. 31, 2022</t>
        </is>
      </c>
      <c r="B13" s="5" t="n">
        <v>17822564</v>
      </c>
      <c r="C13" s="4" t="inlineStr">
        <is>
          <t xml:space="preserve"> </t>
        </is>
      </c>
      <c r="D13" s="4" t="inlineStr">
        <is>
          <t xml:space="preserve"> </t>
        </is>
      </c>
      <c r="E13" s="4" t="inlineStr">
        <is>
          <t xml:space="preserve"> </t>
        </is>
      </c>
      <c r="F13" s="4" t="inlineStr">
        <is>
          <t xml:space="preserve"> </t>
        </is>
      </c>
    </row>
    <row r="14">
      <c r="A14" s="4" t="inlineStr">
        <is>
          <t>Exchange difference on translation</t>
        </is>
      </c>
      <c r="B14" s="4" t="inlineStr">
        <is>
          <t xml:space="preserve"> </t>
        </is>
      </c>
      <c r="C14" s="4" t="inlineStr">
        <is>
          <t xml:space="preserve"> </t>
        </is>
      </c>
      <c r="D14" s="5" t="n">
        <v>-322</v>
      </c>
      <c r="E14" s="4" t="inlineStr">
        <is>
          <t xml:space="preserve"> </t>
        </is>
      </c>
      <c r="F14" s="5" t="n">
        <v>-322</v>
      </c>
    </row>
    <row r="15">
      <c r="A15" s="4" t="inlineStr">
        <is>
          <t>Net loss</t>
        </is>
      </c>
      <c r="B15" s="4" t="inlineStr">
        <is>
          <t xml:space="preserve"> </t>
        </is>
      </c>
      <c r="C15" s="4" t="inlineStr">
        <is>
          <t xml:space="preserve"> </t>
        </is>
      </c>
      <c r="D15" s="4" t="inlineStr">
        <is>
          <t xml:space="preserve"> </t>
        </is>
      </c>
      <c r="E15" s="6" t="n">
        <v>-1319301</v>
      </c>
      <c r="F15" s="6" t="n">
        <v>-1319301</v>
      </c>
    </row>
    <row r="16">
      <c r="A16" s="4" t="inlineStr">
        <is>
          <t>Issuance of common stock for acquisition</t>
        </is>
      </c>
      <c r="B16" s="5" t="n">
        <v>894</v>
      </c>
      <c r="C16" s="5" t="n">
        <v>3127966</v>
      </c>
      <c r="D16" s="4" t="inlineStr">
        <is>
          <t xml:space="preserve"> </t>
        </is>
      </c>
      <c r="E16" s="4" t="inlineStr">
        <is>
          <t xml:space="preserve"> </t>
        </is>
      </c>
      <c r="F16" s="5" t="n">
        <v>3128860</v>
      </c>
    </row>
    <row r="17">
      <c r="A17" s="4" t="inlineStr">
        <is>
          <t>Issuance of common stock for acquisition, shares</t>
        </is>
      </c>
      <c r="B17" s="6" t="n">
        <v>8939600</v>
      </c>
      <c r="C17" s="4" t="inlineStr">
        <is>
          <t xml:space="preserve"> </t>
        </is>
      </c>
      <c r="D17" s="4" t="inlineStr">
        <is>
          <t xml:space="preserve"> </t>
        </is>
      </c>
      <c r="E17" s="4" t="inlineStr">
        <is>
          <t xml:space="preserve"> </t>
        </is>
      </c>
      <c r="F17" s="4" t="inlineStr">
        <is>
          <t xml:space="preserve"> </t>
        </is>
      </c>
    </row>
    <row r="18">
      <c r="A18" s="4" t="inlineStr">
        <is>
          <t>Balance at Mar. 31, 2023</t>
        </is>
      </c>
      <c r="B18" s="6" t="n">
        <v>2676</v>
      </c>
      <c r="C18" s="6" t="n">
        <v>5662512</v>
      </c>
      <c r="D18" s="6" t="n">
        <v>-322</v>
      </c>
      <c r="E18" s="6" t="n">
        <v>-4085591</v>
      </c>
      <c r="F18" s="6" t="n">
        <v>1579275</v>
      </c>
    </row>
    <row r="19">
      <c r="A19" s="4" t="inlineStr">
        <is>
          <t>Balance, shares at Mar. 31, 2023</t>
        </is>
      </c>
      <c r="B19" s="5" t="n">
        <v>26762164</v>
      </c>
      <c r="C19" s="4" t="inlineStr">
        <is>
          <t xml:space="preserve"> </t>
        </is>
      </c>
      <c r="D19" s="4" t="inlineStr">
        <is>
          <t xml:space="preserve"> </t>
        </is>
      </c>
      <c r="E19" s="4" t="inlineStr">
        <is>
          <t xml:space="preserve"> </t>
        </is>
      </c>
      <c r="F19" s="4" t="inlineStr">
        <is>
          <t xml:space="preserve"> </t>
        </is>
      </c>
    </row>
    <row r="20">
      <c r="A20" s="4" t="inlineStr">
        <is>
          <t>Balance at Sep. 30, 2023</t>
        </is>
      </c>
      <c r="B20" s="6" t="n">
        <v>2966</v>
      </c>
      <c r="C20" s="5" t="n">
        <v>6677222</v>
      </c>
      <c r="D20" s="5" t="n">
        <v>-2691</v>
      </c>
      <c r="E20" s="5" t="n">
        <v>-3823247</v>
      </c>
      <c r="F20" s="5" t="n">
        <v>2854250</v>
      </c>
    </row>
    <row r="21">
      <c r="A21" s="4" t="inlineStr">
        <is>
          <t>Balance, shares at Sep. 30, 2023</t>
        </is>
      </c>
      <c r="B21" s="5" t="n">
        <v>29662164</v>
      </c>
      <c r="C21" s="4" t="inlineStr">
        <is>
          <t xml:space="preserve"> </t>
        </is>
      </c>
      <c r="D21" s="4" t="inlineStr">
        <is>
          <t xml:space="preserve"> </t>
        </is>
      </c>
      <c r="E21" s="4" t="inlineStr">
        <is>
          <t xml:space="preserve"> </t>
        </is>
      </c>
      <c r="F21" s="4" t="inlineStr">
        <is>
          <t xml:space="preserve"> </t>
        </is>
      </c>
    </row>
    <row r="22">
      <c r="A22" s="4" t="inlineStr">
        <is>
          <t>Exchange difference on translation</t>
        </is>
      </c>
      <c r="B22" s="4" t="inlineStr">
        <is>
          <t xml:space="preserve"> </t>
        </is>
      </c>
      <c r="C22" s="4" t="inlineStr">
        <is>
          <t xml:space="preserve"> </t>
        </is>
      </c>
      <c r="D22" s="5" t="n">
        <v>8543</v>
      </c>
      <c r="E22" s="4" t="inlineStr">
        <is>
          <t xml:space="preserve"> </t>
        </is>
      </c>
      <c r="F22" s="5" t="n">
        <v>8543</v>
      </c>
    </row>
    <row r="23">
      <c r="A23" s="4" t="inlineStr">
        <is>
          <t>Net loss</t>
        </is>
      </c>
      <c r="B23" s="4" t="inlineStr">
        <is>
          <t xml:space="preserve"> </t>
        </is>
      </c>
      <c r="C23" s="4" t="inlineStr">
        <is>
          <t xml:space="preserve"> </t>
        </is>
      </c>
      <c r="D23" s="4" t="inlineStr">
        <is>
          <t xml:space="preserve"> </t>
        </is>
      </c>
      <c r="E23" s="5" t="n">
        <v>-88310</v>
      </c>
      <c r="F23" s="5" t="n">
        <v>-88310</v>
      </c>
    </row>
    <row r="24">
      <c r="A24" s="4" t="inlineStr">
        <is>
          <t>Balance at Dec. 31, 2023</t>
        </is>
      </c>
      <c r="B24" s="6" t="n">
        <v>2966</v>
      </c>
      <c r="C24" s="5" t="n">
        <v>6677222</v>
      </c>
      <c r="D24" s="5" t="n">
        <v>5852</v>
      </c>
      <c r="E24" s="5" t="n">
        <v>-3911557</v>
      </c>
      <c r="F24" s="5" t="n">
        <v>2774483</v>
      </c>
    </row>
    <row r="25">
      <c r="A25" s="4" t="inlineStr">
        <is>
          <t>Balance, shares at Dec. 31, 2023</t>
        </is>
      </c>
      <c r="B25" s="5" t="n">
        <v>29662164</v>
      </c>
      <c r="C25" s="4" t="inlineStr">
        <is>
          <t xml:space="preserve"> </t>
        </is>
      </c>
      <c r="D25" s="4" t="inlineStr">
        <is>
          <t xml:space="preserve"> </t>
        </is>
      </c>
      <c r="E25" s="4" t="inlineStr">
        <is>
          <t xml:space="preserve"> </t>
        </is>
      </c>
      <c r="F25" s="4" t="inlineStr">
        <is>
          <t xml:space="preserve"> </t>
        </is>
      </c>
    </row>
    <row r="26">
      <c r="A26" s="4" t="inlineStr">
        <is>
          <t>Balance at Sep. 30, 2023</t>
        </is>
      </c>
      <c r="B26" s="6" t="n">
        <v>2966</v>
      </c>
      <c r="C26" s="5" t="n">
        <v>6677222</v>
      </c>
      <c r="D26" s="5" t="n">
        <v>-2691</v>
      </c>
      <c r="E26" s="5" t="n">
        <v>-3823247</v>
      </c>
      <c r="F26" s="5" t="n">
        <v>2854250</v>
      </c>
    </row>
    <row r="27">
      <c r="A27" s="4" t="inlineStr">
        <is>
          <t>Balance, shares at Sep. 30, 2023</t>
        </is>
      </c>
      <c r="B27" s="5" t="n">
        <v>29662164</v>
      </c>
      <c r="C27" s="4" t="inlineStr">
        <is>
          <t xml:space="preserve"> </t>
        </is>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4" t="inlineStr">
        <is>
          <t xml:space="preserve"> </t>
        </is>
      </c>
      <c r="F28" s="5" t="n">
        <v>-156643</v>
      </c>
    </row>
    <row r="29">
      <c r="A29" s="4" t="inlineStr">
        <is>
          <t>Balance at Mar. 31, 2024</t>
        </is>
      </c>
      <c r="B29" s="6" t="n">
        <v>2966</v>
      </c>
      <c r="C29" s="5" t="n">
        <v>6677222</v>
      </c>
      <c r="D29" s="5" t="n">
        <v>308</v>
      </c>
      <c r="E29" s="5" t="n">
        <v>-3979890</v>
      </c>
      <c r="F29" s="5" t="n">
        <v>2700606</v>
      </c>
    </row>
    <row r="30">
      <c r="A30" s="4" t="inlineStr">
        <is>
          <t>Balance, shares at Mar. 31, 2024</t>
        </is>
      </c>
      <c r="B30" s="5" t="n">
        <v>29662164</v>
      </c>
      <c r="C30" s="4" t="inlineStr">
        <is>
          <t xml:space="preserve"> </t>
        </is>
      </c>
      <c r="D30" s="4" t="inlineStr">
        <is>
          <t xml:space="preserve"> </t>
        </is>
      </c>
      <c r="E30" s="4" t="inlineStr">
        <is>
          <t xml:space="preserve"> </t>
        </is>
      </c>
      <c r="F30" s="4" t="inlineStr">
        <is>
          <t xml:space="preserve"> </t>
        </is>
      </c>
    </row>
    <row r="31">
      <c r="A31" s="4" t="inlineStr">
        <is>
          <t>Balance at Dec. 31, 2023</t>
        </is>
      </c>
      <c r="B31" s="6" t="n">
        <v>2966</v>
      </c>
      <c r="C31" s="5" t="n">
        <v>6677222</v>
      </c>
      <c r="D31" s="5" t="n">
        <v>5852</v>
      </c>
      <c r="E31" s="5" t="n">
        <v>-3911557</v>
      </c>
      <c r="F31" s="5" t="n">
        <v>2774483</v>
      </c>
    </row>
    <row r="32">
      <c r="A32" s="4" t="inlineStr">
        <is>
          <t>Balance, shares at Dec. 31, 2023</t>
        </is>
      </c>
      <c r="B32" s="5" t="n">
        <v>29662164</v>
      </c>
      <c r="C32" s="4" t="inlineStr">
        <is>
          <t xml:space="preserve"> </t>
        </is>
      </c>
      <c r="D32" s="4" t="inlineStr">
        <is>
          <t xml:space="preserve"> </t>
        </is>
      </c>
      <c r="E32" s="4" t="inlineStr">
        <is>
          <t xml:space="preserve"> </t>
        </is>
      </c>
      <c r="F32" s="4" t="inlineStr">
        <is>
          <t xml:space="preserve"> </t>
        </is>
      </c>
    </row>
    <row r="33">
      <c r="A33" s="4" t="inlineStr">
        <is>
          <t>Exchange difference on translation</t>
        </is>
      </c>
      <c r="B33" s="4" t="inlineStr">
        <is>
          <t xml:space="preserve"> </t>
        </is>
      </c>
      <c r="C33" s="4" t="inlineStr">
        <is>
          <t xml:space="preserve"> </t>
        </is>
      </c>
      <c r="D33" s="5" t="n">
        <v>-5544</v>
      </c>
      <c r="E33" s="4" t="inlineStr">
        <is>
          <t xml:space="preserve"> </t>
        </is>
      </c>
      <c r="F33" s="5" t="n">
        <v>-5544</v>
      </c>
    </row>
    <row r="34">
      <c r="A34" s="4" t="inlineStr">
        <is>
          <t>Net loss</t>
        </is>
      </c>
      <c r="B34" s="4" t="inlineStr">
        <is>
          <t xml:space="preserve"> </t>
        </is>
      </c>
      <c r="C34" s="4" t="inlineStr">
        <is>
          <t xml:space="preserve"> </t>
        </is>
      </c>
      <c r="D34" s="4" t="inlineStr">
        <is>
          <t xml:space="preserve"> </t>
        </is>
      </c>
      <c r="E34" s="5" t="n">
        <v>-68333</v>
      </c>
      <c r="F34" s="5" t="n">
        <v>-68333</v>
      </c>
    </row>
    <row r="35">
      <c r="A35" s="4" t="inlineStr">
        <is>
          <t>Balance at Mar. 31, 2024</t>
        </is>
      </c>
      <c r="B35" s="6" t="n">
        <v>2966</v>
      </c>
      <c r="C35" s="6" t="n">
        <v>6677222</v>
      </c>
      <c r="D35" s="6" t="n">
        <v>308</v>
      </c>
      <c r="E35" s="6" t="n">
        <v>-3979890</v>
      </c>
      <c r="F35" s="6" t="n">
        <v>2700606</v>
      </c>
    </row>
    <row r="36">
      <c r="A36" s="4" t="inlineStr">
        <is>
          <t>Balance, shares at Mar. 31, 2024</t>
        </is>
      </c>
      <c r="B36" s="5" t="n">
        <v>29662164</v>
      </c>
      <c r="C36" s="4" t="inlineStr">
        <is>
          <t xml:space="preserve"> </t>
        </is>
      </c>
      <c r="D36" s="4" t="inlineStr">
        <is>
          <t xml:space="preserve"> </t>
        </is>
      </c>
      <c r="E36" s="4" t="inlineStr">
        <is>
          <t xml:space="preserve"> </t>
        </is>
      </c>
      <c r="F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s</t>
        </is>
      </c>
      <c r="B4" s="6" t="n">
        <v>17218</v>
      </c>
      <c r="C4" s="6" t="n">
        <v>0</v>
      </c>
      <c r="D4" s="6" t="n">
        <v>34435</v>
      </c>
      <c r="E4"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6" customWidth="1" min="3" max="3"/>
  </cols>
  <sheetData>
    <row r="1">
      <c r="A1" s="1" t="inlineStr">
        <is>
          <t>SCHEDULE OF LEASE EXPENSE (Details) - USD ($)</t>
        </is>
      </c>
      <c r="B1" s="2" t="inlineStr">
        <is>
          <t>6 Months Ended</t>
        </is>
      </c>
      <c r="C1" s="2" t="inlineStr">
        <is>
          <t>12 Months Ended</t>
        </is>
      </c>
    </row>
    <row r="2">
      <c r="B2" s="2" t="inlineStr">
        <is>
          <t>Mar. 31, 2024</t>
        </is>
      </c>
      <c r="C2" s="2" t="inlineStr">
        <is>
          <t>Sep. 30, 2023</t>
        </is>
      </c>
    </row>
    <row r="3">
      <c r="A3" s="3" t="inlineStr">
        <is>
          <t>Leases</t>
        </is>
      </c>
      <c r="B3" s="4" t="inlineStr">
        <is>
          <t xml:space="preserve"> </t>
        </is>
      </c>
      <c r="C3" s="4" t="inlineStr">
        <is>
          <t xml:space="preserve"> </t>
        </is>
      </c>
    </row>
    <row r="4">
      <c r="A4" s="4" t="inlineStr">
        <is>
          <t>Operating lease cost - office</t>
        </is>
      </c>
      <c r="B4" s="6" t="n">
        <v>137572</v>
      </c>
      <c r="C4" s="6" t="n">
        <v>139419</v>
      </c>
    </row>
    <row r="5">
      <c r="A5" s="4" t="inlineStr">
        <is>
          <t>Less: accumulated amortization</t>
        </is>
      </c>
      <c r="B5" s="5" t="n">
        <v>130804</v>
      </c>
      <c r="C5" s="5" t="n">
        <v>105938</v>
      </c>
    </row>
    <row r="6">
      <c r="A6" s="4" t="inlineStr">
        <is>
          <t>ROU assets, net</t>
        </is>
      </c>
      <c r="B6" s="6" t="n">
        <v>6768</v>
      </c>
      <c r="C6" s="6" t="n">
        <v>334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LEASE LIABILITIES (Details) - USD ($)</t>
        </is>
      </c>
      <c r="B1" s="2" t="inlineStr">
        <is>
          <t>Mar. 31, 2024</t>
        </is>
      </c>
      <c r="C1" s="2" t="inlineStr">
        <is>
          <t>Sep. 30, 2023</t>
        </is>
      </c>
    </row>
    <row r="2">
      <c r="A2" s="3" t="inlineStr">
        <is>
          <t>Leases</t>
        </is>
      </c>
      <c r="B2" s="4" t="inlineStr">
        <is>
          <t xml:space="preserve"> </t>
        </is>
      </c>
      <c r="C2" s="4" t="inlineStr">
        <is>
          <t xml:space="preserve"> </t>
        </is>
      </c>
    </row>
    <row r="3">
      <c r="A3" s="4" t="inlineStr">
        <is>
          <t>Current portion</t>
        </is>
      </c>
      <c r="B3" s="6" t="n">
        <v>9067</v>
      </c>
      <c r="C3" s="6" t="n">
        <v>37789</v>
      </c>
    </row>
    <row r="4">
      <c r="A4" s="4" t="inlineStr">
        <is>
          <t>Non-current portion</t>
        </is>
      </c>
      <c r="B4" s="4" t="inlineStr">
        <is>
          <t xml:space="preserve"> </t>
        </is>
      </c>
      <c r="C4" s="4" t="inlineStr">
        <is>
          <t xml:space="preserve"> </t>
        </is>
      </c>
    </row>
    <row r="5">
      <c r="A5" s="4" t="inlineStr">
        <is>
          <t>Total operating lease current and non current</t>
        </is>
      </c>
      <c r="B5" s="6" t="n">
        <v>9067</v>
      </c>
      <c r="C5" s="6" t="n">
        <v>377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WEIGHTED REMAINING LEASES TERM AND THE WEIGHTED AVERAGE DISCOUNT RATE (Details)</t>
        </is>
      </c>
      <c r="B1" s="2" t="inlineStr">
        <is>
          <t>Mar. 31, 2024</t>
        </is>
      </c>
      <c r="C1" s="2" t="inlineStr">
        <is>
          <t>Sep. 30, 2023</t>
        </is>
      </c>
    </row>
    <row r="2">
      <c r="A2" s="3" t="inlineStr">
        <is>
          <t>Leases</t>
        </is>
      </c>
      <c r="B2" s="4" t="inlineStr">
        <is>
          <t xml:space="preserve"> </t>
        </is>
      </c>
      <c r="C2" s="4" t="inlineStr">
        <is>
          <t xml:space="preserve"> </t>
        </is>
      </c>
    </row>
    <row r="3">
      <c r="A3" s="4" t="inlineStr">
        <is>
          <t>Weighted-average remaining lease term - Operating leases (in years)</t>
        </is>
      </c>
      <c r="B3" s="4" t="inlineStr">
        <is>
          <t>2 months 1 day</t>
        </is>
      </c>
      <c r="C3" s="4" t="inlineStr">
        <is>
          <t>8 months 1 day</t>
        </is>
      </c>
    </row>
    <row r="4">
      <c r="A4" s="4" t="inlineStr">
        <is>
          <t>Weighted-average discount rate - Operating leases</t>
        </is>
      </c>
      <c r="B4" s="9" t="n">
        <v>0.05</v>
      </c>
      <c r="C4" s="9" t="n">
        <v>0.0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LEASE PAYMENTS FOR OPERATING LEASES (Details) - USD ($)</t>
        </is>
      </c>
      <c r="B1" s="2" t="inlineStr">
        <is>
          <t>Mar. 31, 2024</t>
        </is>
      </c>
      <c r="C1" s="2" t="inlineStr">
        <is>
          <t>Sep. 30, 2023</t>
        </is>
      </c>
    </row>
    <row r="2">
      <c r="A2" s="3" t="inlineStr">
        <is>
          <t>Leases</t>
        </is>
      </c>
      <c r="B2" s="4" t="inlineStr">
        <is>
          <t xml:space="preserve"> </t>
        </is>
      </c>
      <c r="C2" s="4" t="inlineStr">
        <is>
          <t xml:space="preserve"> </t>
        </is>
      </c>
    </row>
    <row r="3">
      <c r="A3" s="4" t="inlineStr">
        <is>
          <t>Period Ending December 31 2024</t>
        </is>
      </c>
      <c r="B3" s="6" t="n">
        <v>9086</v>
      </c>
      <c r="C3" s="4" t="inlineStr">
        <is>
          <t xml:space="preserve"> </t>
        </is>
      </c>
    </row>
    <row r="4">
      <c r="A4" s="4" t="inlineStr">
        <is>
          <t>Toal operating lease payments</t>
        </is>
      </c>
      <c r="B4" s="5" t="n">
        <v>9086</v>
      </c>
      <c r="C4" s="6" t="n">
        <v>38341</v>
      </c>
    </row>
    <row r="5">
      <c r="A5" s="4" t="inlineStr">
        <is>
          <t>Less:Imputed interest</t>
        </is>
      </c>
      <c r="B5" s="5" t="n">
        <v>19</v>
      </c>
      <c r="C5" s="5" t="n">
        <v>552</v>
      </c>
    </row>
    <row r="6">
      <c r="A6" s="4" t="inlineStr">
        <is>
          <t>Total operating lease liabilities</t>
        </is>
      </c>
      <c r="B6" s="6" t="n">
        <v>9067</v>
      </c>
      <c r="C6" s="5" t="n">
        <v>37789</v>
      </c>
    </row>
    <row r="7">
      <c r="A7" s="4" t="inlineStr">
        <is>
          <t>Year Ending September 30 2024</t>
        </is>
      </c>
      <c r="B7" s="4" t="inlineStr">
        <is>
          <t xml:space="preserve"> </t>
        </is>
      </c>
      <c r="C7" s="6" t="n">
        <v>3834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s liabilities, cash</t>
        </is>
      </c>
      <c r="B4" s="6" t="n">
        <v>13639</v>
      </c>
      <c r="C4" s="6" t="n">
        <v>0</v>
      </c>
      <c r="D4" s="6" t="n">
        <v>27073</v>
      </c>
      <c r="E4" s="6" t="n">
        <v>0</v>
      </c>
    </row>
    <row r="5">
      <c r="A5" s="4" t="inlineStr">
        <is>
          <t>Impairment charges</t>
        </is>
      </c>
      <c r="B5" s="6" t="n">
        <v>0</v>
      </c>
      <c r="C5" s="6" t="n">
        <v>0</v>
      </c>
      <c r="D5" s="6" t="n">
        <v>0</v>
      </c>
      <c r="E5"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LOANS PAYABLE (Details) - USD ($)</t>
        </is>
      </c>
      <c r="C1" s="2" t="inlineStr">
        <is>
          <t>Mar. 31, 2024</t>
        </is>
      </c>
      <c r="D1" s="2" t="inlineStr">
        <is>
          <t>Sep. 30, 2023</t>
        </is>
      </c>
    </row>
    <row r="2">
      <c r="A2" s="3" t="inlineStr">
        <is>
          <t>Share-Based Compensation Arrangement by Share-Based Payment Award [Line Items]</t>
        </is>
      </c>
      <c r="C2" s="4" t="inlineStr">
        <is>
          <t xml:space="preserve"> </t>
        </is>
      </c>
      <c r="D2" s="4" t="inlineStr">
        <is>
          <t xml:space="preserve"> </t>
        </is>
      </c>
    </row>
    <row r="3">
      <c r="A3" s="4" t="inlineStr">
        <is>
          <t>Total</t>
        </is>
      </c>
      <c r="C3" s="6" t="n">
        <v>534894</v>
      </c>
      <c r="D3" s="6" t="n">
        <v>588558</v>
      </c>
    </row>
    <row r="4">
      <c r="A4" s="4" t="inlineStr">
        <is>
          <t>Current portion</t>
        </is>
      </c>
      <c r="C4" s="5" t="n">
        <v>111216</v>
      </c>
      <c r="D4" s="5" t="n">
        <v>104608</v>
      </c>
    </row>
    <row r="5">
      <c r="A5" s="4" t="inlineStr">
        <is>
          <t>Non-current portion</t>
        </is>
      </c>
      <c r="C5" s="5" t="n">
        <v>423678</v>
      </c>
      <c r="D5" s="5" t="n">
        <v>483950</v>
      </c>
    </row>
    <row r="6">
      <c r="A6" s="4" t="inlineStr">
        <is>
          <t>8 Years Loan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Total</t>
        </is>
      </c>
      <c r="B8" s="4" t="inlineStr">
        <is>
          <t>[1]</t>
        </is>
      </c>
      <c r="C8" s="5" t="n">
        <v>294058</v>
      </c>
      <c r="D8" s="5" t="n">
        <v>326202</v>
      </c>
    </row>
    <row r="9">
      <c r="A9" s="4" t="inlineStr">
        <is>
          <t>8 Years Loan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Total</t>
        </is>
      </c>
      <c r="B11" s="4" t="inlineStr">
        <is>
          <t>[2]</t>
        </is>
      </c>
      <c r="C11" s="5" t="n">
        <v>139325</v>
      </c>
      <c r="D11" s="5" t="n">
        <v>152526</v>
      </c>
    </row>
    <row r="12">
      <c r="A12" s="4" t="inlineStr">
        <is>
          <t>8 Years Loans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Total</t>
        </is>
      </c>
      <c r="B14" s="4" t="inlineStr">
        <is>
          <t>[3]</t>
        </is>
      </c>
      <c r="C14" s="6" t="n">
        <v>101511</v>
      </c>
      <c r="D14" s="6" t="n">
        <v>109830</v>
      </c>
    </row>
    <row r="15"/>
    <row r="16">
      <c r="A16" s="4" t="inlineStr">
        <is>
          <t>[1]On
April 27, 2020, the Company was granted a bank loan from Bank of China (Hong Kong) Limited
of HK$ 3,550,000 2.5 6.125 1,450,000 2.5 6.125 1,000,000 2.5 6.125</t>
        </is>
      </c>
    </row>
  </sheetData>
  <mergeCells count="3">
    <mergeCell ref="A1:B1"/>
    <mergeCell ref="A15:C15"/>
    <mergeCell ref="A16:C1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CHEDULE OF LOANS PAYABLE (Details) (Parenthetical) - HKD ($)</t>
        </is>
      </c>
      <c r="B1" s="2" t="inlineStr">
        <is>
          <t>Mar. 31, 2024</t>
        </is>
      </c>
      <c r="C1" s="2" t="inlineStr">
        <is>
          <t>Jun. 28, 2021</t>
        </is>
      </c>
      <c r="D1" s="2" t="inlineStr">
        <is>
          <t>Oct. 10, 2020</t>
        </is>
      </c>
      <c r="E1" s="2" t="inlineStr">
        <is>
          <t>Apr. 27, 2020</t>
        </is>
      </c>
    </row>
    <row r="2">
      <c r="A2" s="4" t="inlineStr">
        <is>
          <t>8 Years Loan [Member]</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Bank loan</t>
        </is>
      </c>
      <c r="B4" s="6" t="n">
        <v>3550000</v>
      </c>
      <c r="C4" s="4" t="inlineStr">
        <is>
          <t xml:space="preserve"> </t>
        </is>
      </c>
      <c r="D4" s="4" t="inlineStr">
        <is>
          <t xml:space="preserve"> </t>
        </is>
      </c>
      <c r="E4" s="4" t="inlineStr">
        <is>
          <t xml:space="preserve"> </t>
        </is>
      </c>
    </row>
    <row r="5">
      <c r="A5" s="4" t="inlineStr">
        <is>
          <t>8 Years Loan [Member] | QBS System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Bank loan</t>
        </is>
      </c>
      <c r="B7" s="4" t="inlineStr">
        <is>
          <t xml:space="preserve"> </t>
        </is>
      </c>
      <c r="C7" s="4" t="inlineStr">
        <is>
          <t xml:space="preserve"> </t>
        </is>
      </c>
      <c r="D7" s="4" t="inlineStr">
        <is>
          <t xml:space="preserve"> </t>
        </is>
      </c>
      <c r="E7" s="6" t="n">
        <v>3550000</v>
      </c>
    </row>
    <row r="8">
      <c r="A8" s="4" t="inlineStr">
        <is>
          <t>Interest rate</t>
        </is>
      </c>
      <c r="B8" s="13" t="n">
        <v>0.06125</v>
      </c>
      <c r="C8" s="4" t="inlineStr">
        <is>
          <t xml:space="preserve"> </t>
        </is>
      </c>
      <c r="D8" s="4" t="inlineStr">
        <is>
          <t xml:space="preserve"> </t>
        </is>
      </c>
      <c r="E8" s="14" t="n">
        <v>0.025</v>
      </c>
    </row>
    <row r="9">
      <c r="A9" s="4" t="inlineStr">
        <is>
          <t>8 Years Lo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Bank loan</t>
        </is>
      </c>
      <c r="B11" s="6" t="n">
        <v>1450000</v>
      </c>
      <c r="C11" s="4" t="inlineStr">
        <is>
          <t xml:space="preserve"> </t>
        </is>
      </c>
      <c r="D11" s="4" t="inlineStr">
        <is>
          <t xml:space="preserve"> </t>
        </is>
      </c>
      <c r="E11" s="4" t="inlineStr">
        <is>
          <t xml:space="preserve"> </t>
        </is>
      </c>
    </row>
    <row r="12">
      <c r="A12" s="4" t="inlineStr">
        <is>
          <t>8 Years Loan [Member] | QBS System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Bank loan</t>
        </is>
      </c>
      <c r="B14" s="4" t="inlineStr">
        <is>
          <t xml:space="preserve"> </t>
        </is>
      </c>
      <c r="C14" s="4" t="inlineStr">
        <is>
          <t xml:space="preserve"> </t>
        </is>
      </c>
      <c r="D14" s="6" t="n">
        <v>1450000</v>
      </c>
      <c r="E14" s="4" t="inlineStr">
        <is>
          <t xml:space="preserve"> </t>
        </is>
      </c>
    </row>
    <row r="15">
      <c r="A15" s="4" t="inlineStr">
        <is>
          <t>Interest rate</t>
        </is>
      </c>
      <c r="B15" s="13" t="n">
        <v>0.06125</v>
      </c>
      <c r="C15" s="4" t="inlineStr">
        <is>
          <t xml:space="preserve"> </t>
        </is>
      </c>
      <c r="D15" s="14" t="n">
        <v>0.025</v>
      </c>
      <c r="E15" s="4" t="inlineStr">
        <is>
          <t xml:space="preserve"> </t>
        </is>
      </c>
    </row>
    <row r="16">
      <c r="A16" s="4" t="inlineStr">
        <is>
          <t>8 Years Loan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Bank loan</t>
        </is>
      </c>
      <c r="B18" s="6" t="n">
        <v>1000000</v>
      </c>
      <c r="C18" s="4" t="inlineStr">
        <is>
          <t xml:space="preserve"> </t>
        </is>
      </c>
      <c r="D18" s="4" t="inlineStr">
        <is>
          <t xml:space="preserve"> </t>
        </is>
      </c>
      <c r="E18" s="4" t="inlineStr">
        <is>
          <t xml:space="preserve"> </t>
        </is>
      </c>
    </row>
    <row r="19">
      <c r="A19" s="4" t="inlineStr">
        <is>
          <t>8 Years Loans [Member] | QBS System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Bank loan</t>
        </is>
      </c>
      <c r="B21" s="4" t="inlineStr">
        <is>
          <t xml:space="preserve"> </t>
        </is>
      </c>
      <c r="C21" s="6" t="n">
        <v>1000000</v>
      </c>
      <c r="D21" s="4" t="inlineStr">
        <is>
          <t xml:space="preserve"> </t>
        </is>
      </c>
      <c r="E21" s="4" t="inlineStr">
        <is>
          <t xml:space="preserve"> </t>
        </is>
      </c>
    </row>
    <row r="22">
      <c r="A22" s="4" t="inlineStr">
        <is>
          <t>Interest rate</t>
        </is>
      </c>
      <c r="B22" s="13" t="n">
        <v>0.06125</v>
      </c>
      <c r="C22" s="14" t="n">
        <v>0.025</v>
      </c>
      <c r="D22" s="4" t="inlineStr">
        <is>
          <t xml:space="preserve"> </t>
        </is>
      </c>
      <c r="E22"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BANK LOANS (Details Narrative)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Interest expense</t>
        </is>
      </c>
      <c r="B3" s="6" t="n">
        <v>5004</v>
      </c>
      <c r="C3" s="6" t="n">
        <v>0</v>
      </c>
      <c r="D3" s="6" t="n">
        <v>10253</v>
      </c>
      <c r="E3" s="4" t="inlineStr">
        <is>
          <t xml:space="preserve"> </t>
        </is>
      </c>
    </row>
    <row r="4">
      <c r="A4" s="4" t="inlineStr">
        <is>
          <t>QBS System [Member]</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5" t="n">
        <v>766602</v>
      </c>
      <c r="C5" s="4" t="inlineStr">
        <is>
          <t xml:space="preserve"> </t>
        </is>
      </c>
      <c r="D5" s="5" t="n">
        <v>766602</v>
      </c>
      <c r="E5" s="4" t="inlineStr">
        <is>
          <t xml:space="preserve"> </t>
        </is>
      </c>
    </row>
    <row r="6">
      <c r="A6" s="4" t="inlineStr">
        <is>
          <t>Line of credit facility, current borrowing capacity</t>
        </is>
      </c>
      <c r="B6" s="6" t="n">
        <v>534894</v>
      </c>
      <c r="C6" s="4" t="inlineStr">
        <is>
          <t xml:space="preserve"> </t>
        </is>
      </c>
      <c r="D6" s="6" t="n">
        <v>534894</v>
      </c>
      <c r="E6"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4</t>
        </is>
      </c>
      <c r="C1" s="2" t="inlineStr">
        <is>
          <t>Sep. 30, 2023</t>
        </is>
      </c>
    </row>
    <row r="2">
      <c r="A2" s="3" t="inlineStr">
        <is>
          <t>Payables and Accruals [Abstract]</t>
        </is>
      </c>
      <c r="B2" s="4" t="inlineStr">
        <is>
          <t xml:space="preserve"> </t>
        </is>
      </c>
      <c r="C2" s="4" t="inlineStr">
        <is>
          <t xml:space="preserve"> </t>
        </is>
      </c>
    </row>
    <row r="3">
      <c r="A3" s="4" t="inlineStr">
        <is>
          <t>Accrued expenses</t>
        </is>
      </c>
      <c r="B3" s="6" t="n">
        <v>268631</v>
      </c>
      <c r="C3" s="6" t="n">
        <v>78050</v>
      </c>
    </row>
    <row r="4">
      <c r="A4" s="4" t="inlineStr">
        <is>
          <t>Accrued employee cost</t>
        </is>
      </c>
      <c r="B4" s="5" t="n">
        <v>75577</v>
      </c>
      <c r="C4" s="5" t="n">
        <v>76841</v>
      </c>
    </row>
    <row r="5">
      <c r="A5" s="4" t="inlineStr">
        <is>
          <t>Sales tax payable</t>
        </is>
      </c>
      <c r="B5" s="5" t="n">
        <v>14769</v>
      </c>
      <c r="C5" s="5" t="n">
        <v>15198</v>
      </c>
    </row>
    <row r="6">
      <c r="A6" s="4" t="inlineStr">
        <is>
          <t>Other payable</t>
        </is>
      </c>
      <c r="B6" s="5" t="n">
        <v>19010</v>
      </c>
      <c r="C6" s="4" t="inlineStr">
        <is>
          <t xml:space="preserve"> </t>
        </is>
      </c>
    </row>
    <row r="7">
      <c r="A7" s="4" t="inlineStr">
        <is>
          <t>Total</t>
        </is>
      </c>
      <c r="B7" s="6" t="n">
        <v>377987</v>
      </c>
      <c r="C7" s="6" t="n">
        <v>1700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56643</v>
      </c>
      <c r="C4" s="6" t="n">
        <v>-1345133</v>
      </c>
    </row>
    <row r="5">
      <c r="A5" s="3" t="inlineStr">
        <is>
          <t>Adjusted to reconcile net loss to cash provided (used) by operating activities:</t>
        </is>
      </c>
      <c r="B5" s="4" t="inlineStr">
        <is>
          <t xml:space="preserve"> </t>
        </is>
      </c>
      <c r="C5" s="4" t="inlineStr">
        <is>
          <t xml:space="preserve"> </t>
        </is>
      </c>
    </row>
    <row r="6">
      <c r="A6" s="4" t="inlineStr">
        <is>
          <t>Amortization</t>
        </is>
      </c>
      <c r="B6" s="5" t="n">
        <v>34435</v>
      </c>
      <c r="C6" s="4" t="inlineStr">
        <is>
          <t xml:space="preserve"> </t>
        </is>
      </c>
    </row>
    <row r="7">
      <c r="A7" s="4" t="inlineStr">
        <is>
          <t>Depreciation</t>
        </is>
      </c>
      <c r="B7" s="5" t="n">
        <v>2818</v>
      </c>
      <c r="C7" s="5" t="n">
        <v>8123</v>
      </c>
    </row>
    <row r="8">
      <c r="A8" s="4" t="inlineStr">
        <is>
          <t>Lease amortization</t>
        </is>
      </c>
      <c r="B8" s="5" t="n">
        <v>24556</v>
      </c>
      <c r="C8" s="4" t="inlineStr">
        <is>
          <t xml:space="preserve"> </t>
        </is>
      </c>
    </row>
    <row r="9">
      <c r="A9" s="4" t="inlineStr">
        <is>
          <t>Allowance of expected credit losses</t>
        </is>
      </c>
      <c r="B9" s="5" t="n">
        <v>463002</v>
      </c>
      <c r="C9" s="5" t="n">
        <v>112675</v>
      </c>
    </row>
    <row r="10">
      <c r="A10" s="4" t="inlineStr">
        <is>
          <t>Reversal of allowance of expected credit losses</t>
        </is>
      </c>
      <c r="B10" s="5" t="n">
        <v>-125568</v>
      </c>
      <c r="C10" s="4" t="inlineStr">
        <is>
          <t xml:space="preserve"> </t>
        </is>
      </c>
    </row>
    <row r="11">
      <c r="A11" s="4" t="inlineStr">
        <is>
          <t>Deferred income taxes</t>
        </is>
      </c>
      <c r="B11" s="5" t="n">
        <v>-60589</v>
      </c>
      <c r="C11" s="5" t="n">
        <v>-24492</v>
      </c>
    </row>
    <row r="12">
      <c r="A12" s="3" t="inlineStr">
        <is>
          <t>Increase/(decrease) in:</t>
        </is>
      </c>
      <c r="B12" s="4" t="inlineStr">
        <is>
          <t xml:space="preserve"> </t>
        </is>
      </c>
      <c r="C12" s="4" t="inlineStr">
        <is>
          <t xml:space="preserve"> </t>
        </is>
      </c>
    </row>
    <row r="13">
      <c r="A13" s="4" t="inlineStr">
        <is>
          <t>Accounts receivable</t>
        </is>
      </c>
      <c r="B13" s="5" t="n">
        <v>-513813</v>
      </c>
      <c r="C13" s="5" t="n">
        <v>64469</v>
      </c>
    </row>
    <row r="14">
      <c r="A14" s="4" t="inlineStr">
        <is>
          <t>Prepaid expenses and other current assets</t>
        </is>
      </c>
      <c r="B14" s="5" t="n">
        <v>2303</v>
      </c>
      <c r="C14" s="5" t="n">
        <v>-510</v>
      </c>
    </row>
    <row r="15">
      <c r="A15" s="4" t="inlineStr">
        <is>
          <t>Accounts payable</t>
        </is>
      </c>
      <c r="B15" s="5" t="n">
        <v>50156</v>
      </c>
      <c r="C15" s="5" t="n">
        <v>-86294</v>
      </c>
    </row>
    <row r="16">
      <c r="A16" s="4" t="inlineStr">
        <is>
          <t>Operating lease liabilities</t>
        </is>
      </c>
      <c r="B16" s="5" t="n">
        <v>-26811</v>
      </c>
      <c r="C16" s="4" t="inlineStr">
        <is>
          <t xml:space="preserve"> </t>
        </is>
      </c>
    </row>
    <row r="17">
      <c r="A17" s="4" t="inlineStr">
        <is>
          <t>Accrued expenses and other current liabilities</t>
        </is>
      </c>
      <c r="B17" s="5" t="n">
        <v>207377</v>
      </c>
      <c r="C17" s="5" t="n">
        <v>1129517</v>
      </c>
    </row>
    <row r="18">
      <c r="A18" s="4" t="inlineStr">
        <is>
          <t>Income tax payable</t>
        </is>
      </c>
      <c r="B18" s="5" t="n">
        <v>-135</v>
      </c>
      <c r="C18" s="4" t="inlineStr">
        <is>
          <t xml:space="preserve"> </t>
        </is>
      </c>
    </row>
    <row r="19">
      <c r="A19" s="4" t="inlineStr">
        <is>
          <t>Net cash used in operating activities</t>
        </is>
      </c>
      <c r="B19" s="5" t="n">
        <v>-98912</v>
      </c>
      <c r="C19" s="5" t="n">
        <v>-141645</v>
      </c>
    </row>
    <row r="20">
      <c r="A20" s="3" t="inlineStr">
        <is>
          <t>CASH FLOWS FROM INVESTING ACTIVITIES</t>
        </is>
      </c>
      <c r="B20" s="4" t="inlineStr">
        <is>
          <t xml:space="preserve"> </t>
        </is>
      </c>
      <c r="C20" s="4" t="inlineStr">
        <is>
          <t xml:space="preserve"> </t>
        </is>
      </c>
    </row>
    <row r="21">
      <c r="A21" s="4" t="inlineStr">
        <is>
          <t>Cash acquired from purchase of a subsidiary</t>
        </is>
      </c>
      <c r="B21" s="4" t="inlineStr">
        <is>
          <t xml:space="preserve"> </t>
        </is>
      </c>
      <c r="C21" s="5" t="n">
        <v>565211</v>
      </c>
    </row>
    <row r="22">
      <c r="A22" s="4" t="inlineStr">
        <is>
          <t>Advance to related parties</t>
        </is>
      </c>
      <c r="B22" s="5" t="n">
        <v>130</v>
      </c>
      <c r="C22" s="4" t="inlineStr">
        <is>
          <t xml:space="preserve"> </t>
        </is>
      </c>
    </row>
    <row r="23">
      <c r="A23" s="4" t="inlineStr">
        <is>
          <t>Purchase of property, plant and equipment</t>
        </is>
      </c>
      <c r="B23" s="5" t="n">
        <v>-7429</v>
      </c>
      <c r="C23" s="4" t="inlineStr">
        <is>
          <t xml:space="preserve"> </t>
        </is>
      </c>
    </row>
    <row r="24">
      <c r="A24" s="4" t="inlineStr">
        <is>
          <t>Net cash (used in)/provided by investing activities</t>
        </is>
      </c>
      <c r="B24" s="5" t="n">
        <v>-7299</v>
      </c>
      <c r="C24" s="5" t="n">
        <v>565211</v>
      </c>
    </row>
    <row r="25">
      <c r="A25" s="3" t="inlineStr">
        <is>
          <t>CASH FLOWS FROM FINANCING ACTIVITIES</t>
        </is>
      </c>
      <c r="B25" s="4" t="inlineStr">
        <is>
          <t xml:space="preserve"> </t>
        </is>
      </c>
      <c r="C25" s="4" t="inlineStr">
        <is>
          <t xml:space="preserve"> </t>
        </is>
      </c>
    </row>
    <row r="26">
      <c r="A26" s="4" t="inlineStr">
        <is>
          <t>Repayment of borrowings</t>
        </is>
      </c>
      <c r="B26" s="5" t="n">
        <v>-54192</v>
      </c>
      <c r="C26" s="4" t="inlineStr">
        <is>
          <t xml:space="preserve"> </t>
        </is>
      </c>
    </row>
    <row r="27">
      <c r="A27" s="4" t="inlineStr">
        <is>
          <t>(Repayment to)/ Advances from related party</t>
        </is>
      </c>
      <c r="B27" s="5" t="n">
        <v>-21701</v>
      </c>
      <c r="C27" s="5" t="n">
        <v>80703</v>
      </c>
    </row>
    <row r="28">
      <c r="A28" s="4" t="inlineStr">
        <is>
          <t>Net cash (used in)/provided by financing activities</t>
        </is>
      </c>
      <c r="B28" s="5" t="n">
        <v>-75893</v>
      </c>
      <c r="C28" s="5" t="n">
        <v>80703</v>
      </c>
    </row>
    <row r="29">
      <c r="A29" s="4" t="inlineStr">
        <is>
          <t>NET (DECREASE)/INCREASE IN CASH AND EQUIVALENTS</t>
        </is>
      </c>
      <c r="B29" s="5" t="n">
        <v>-182104</v>
      </c>
      <c r="C29" s="5" t="n">
        <v>504269</v>
      </c>
    </row>
    <row r="30">
      <c r="A30" s="4" t="inlineStr">
        <is>
          <t>EFFECT OF EXCHANGE RATES ON CASH</t>
        </is>
      </c>
      <c r="B30" s="5" t="n">
        <v>621</v>
      </c>
      <c r="C30" s="5" t="n">
        <v>-151</v>
      </c>
    </row>
    <row r="31">
      <c r="A31" s="4" t="inlineStr">
        <is>
          <t>AT BEGINNING OF PERIOD</t>
        </is>
      </c>
      <c r="B31" s="5" t="n">
        <v>621001</v>
      </c>
      <c r="C31" s="4" t="inlineStr">
        <is>
          <t xml:space="preserve"> </t>
        </is>
      </c>
    </row>
    <row r="32">
      <c r="A32" s="4" t="inlineStr">
        <is>
          <t>CASH AND EQUIVALENTS AT END OF PERIOD</t>
        </is>
      </c>
      <c r="B32" s="5" t="n">
        <v>439518</v>
      </c>
      <c r="C32" s="5" t="n">
        <v>504118</v>
      </c>
    </row>
    <row r="33">
      <c r="A33" s="3" t="inlineStr">
        <is>
          <t>SUPPLEMENTAL DISCLOSURE OF CASH FLOW INFORMATION</t>
        </is>
      </c>
      <c r="B33" s="4" t="inlineStr">
        <is>
          <t xml:space="preserve"> </t>
        </is>
      </c>
      <c r="C33" s="4" t="inlineStr">
        <is>
          <t xml:space="preserve"> </t>
        </is>
      </c>
    </row>
    <row r="34">
      <c r="A34" s="4" t="inlineStr">
        <is>
          <t>Cash paid for income taxes</t>
        </is>
      </c>
      <c r="B34" s="5" t="n">
        <v>3374</v>
      </c>
      <c r="C34" s="4" t="inlineStr">
        <is>
          <t xml:space="preserve"> </t>
        </is>
      </c>
    </row>
    <row r="35">
      <c r="A35" s="4" t="inlineStr">
        <is>
          <t>Cash paid for interest</t>
        </is>
      </c>
      <c r="B35" s="6" t="n">
        <v>10253</v>
      </c>
      <c r="C3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INCOME TAX BENEFIT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the period</t>
        </is>
      </c>
      <c r="B4" s="4" t="inlineStr">
        <is>
          <t xml:space="preserve"> </t>
        </is>
      </c>
      <c r="C4" s="4" t="inlineStr">
        <is>
          <t xml:space="preserve"> </t>
        </is>
      </c>
      <c r="D4" s="6" t="n">
        <v>2612</v>
      </c>
      <c r="E4" s="4" t="inlineStr">
        <is>
          <t xml:space="preserve"> </t>
        </is>
      </c>
    </row>
    <row r="5">
      <c r="A5" s="4" t="inlineStr">
        <is>
          <t>One-off tax deduction</t>
        </is>
      </c>
      <c r="B5" s="4" t="inlineStr">
        <is>
          <t xml:space="preserve"> </t>
        </is>
      </c>
      <c r="C5" s="4" t="inlineStr">
        <is>
          <t xml:space="preserve"> </t>
        </is>
      </c>
      <c r="D5" s="5" t="n">
        <v>-384</v>
      </c>
      <c r="E5" s="4" t="inlineStr">
        <is>
          <t xml:space="preserve"> </t>
        </is>
      </c>
    </row>
    <row r="6">
      <c r="A6" s="4" t="inlineStr">
        <is>
          <t>Total</t>
        </is>
      </c>
      <c r="B6" s="4" t="inlineStr">
        <is>
          <t xml:space="preserve"> </t>
        </is>
      </c>
      <c r="C6" s="4" t="inlineStr">
        <is>
          <t xml:space="preserve"> </t>
        </is>
      </c>
      <c r="D6" s="5" t="n">
        <v>2228</v>
      </c>
      <c r="E6" s="4" t="inlineStr">
        <is>
          <t xml:space="preserve"> </t>
        </is>
      </c>
    </row>
    <row r="7">
      <c r="A7" s="4" t="inlineStr">
        <is>
          <t>Deferred tax benefit</t>
        </is>
      </c>
      <c r="B7" s="4" t="inlineStr">
        <is>
          <t xml:space="preserve"> </t>
        </is>
      </c>
      <c r="C7" s="4" t="inlineStr">
        <is>
          <t xml:space="preserve"> </t>
        </is>
      </c>
      <c r="D7" s="5" t="n">
        <v>-60588</v>
      </c>
      <c r="E7" s="5" t="n">
        <v>-24492</v>
      </c>
    </row>
    <row r="8">
      <c r="A8" s="4" t="inlineStr">
        <is>
          <t>Total income taxes</t>
        </is>
      </c>
      <c r="B8" s="6" t="n">
        <v>-66932</v>
      </c>
      <c r="C8" s="6" t="n">
        <v>-24492</v>
      </c>
      <c r="D8" s="6" t="n">
        <v>-58360</v>
      </c>
      <c r="E8" s="6" t="n">
        <v>-2449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SCHEDULE OF PROVISION FOR INCOME TAXES (Details) $ in Millions</t>
        </is>
      </c>
      <c r="B1" s="2" t="inlineStr">
        <is>
          <t>3 Months Ended</t>
        </is>
      </c>
      <c r="D1" s="2" t="inlineStr">
        <is>
          <t>6 Months Ended</t>
        </is>
      </c>
    </row>
    <row r="2">
      <c r="B2" s="2" t="inlineStr">
        <is>
          <t>Mar. 31, 2024 USD ($)</t>
        </is>
      </c>
      <c r="C2" s="2" t="inlineStr">
        <is>
          <t>Mar. 31, 2023 USD ($)</t>
        </is>
      </c>
      <c r="D2" s="2" t="inlineStr">
        <is>
          <t>Mar. 31, 2024 USD ($)</t>
        </is>
      </c>
      <c r="E2" s="2" t="inlineStr">
        <is>
          <t>Mar. 31, 2024 HKD ($)</t>
        </is>
      </c>
      <c r="F2" s="2" t="inlineStr">
        <is>
          <t>Mar. 31, 2023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before income tax expense</t>
        </is>
      </c>
      <c r="B4" s="4" t="inlineStr">
        <is>
          <t xml:space="preserve"> </t>
        </is>
      </c>
      <c r="C4" s="4" t="inlineStr">
        <is>
          <t xml:space="preserve"> </t>
        </is>
      </c>
      <c r="D4" s="6" t="n">
        <v>-215003</v>
      </c>
      <c r="E4" s="6" t="n">
        <v>2</v>
      </c>
      <c r="F4" s="6" t="n">
        <v>-1369625</v>
      </c>
    </row>
    <row r="5">
      <c r="A5" s="4" t="inlineStr">
        <is>
          <t>Tax charge at the applicable tax rate (21%)</t>
        </is>
      </c>
      <c r="B5" s="4" t="inlineStr">
        <is>
          <t xml:space="preserve"> </t>
        </is>
      </c>
      <c r="C5" s="4" t="inlineStr">
        <is>
          <t xml:space="preserve"> </t>
        </is>
      </c>
      <c r="D5" s="5" t="n">
        <v>-43601</v>
      </c>
      <c r="E5" s="4" t="inlineStr">
        <is>
          <t xml:space="preserve"> </t>
        </is>
      </c>
      <c r="F5" s="5" t="n">
        <v>-287621</v>
      </c>
    </row>
    <row r="6">
      <c r="A6" s="4" t="inlineStr">
        <is>
          <t>Tax effect on foreign tax rate differential</t>
        </is>
      </c>
      <c r="B6" s="4" t="inlineStr">
        <is>
          <t xml:space="preserve"> </t>
        </is>
      </c>
      <c r="C6" s="4" t="inlineStr">
        <is>
          <t xml:space="preserve"> </t>
        </is>
      </c>
      <c r="D6" s="5" t="n">
        <v>15018</v>
      </c>
      <c r="E6" s="4" t="inlineStr">
        <is>
          <t xml:space="preserve"> </t>
        </is>
      </c>
      <c r="F6" s="5" t="n">
        <v>251710</v>
      </c>
    </row>
    <row r="7">
      <c r="A7" s="4" t="inlineStr">
        <is>
          <t>Tax effect of expenses not deductible</t>
        </is>
      </c>
      <c r="B7" s="4" t="inlineStr">
        <is>
          <t xml:space="preserve"> </t>
        </is>
      </c>
      <c r="C7" s="4" t="inlineStr">
        <is>
          <t xml:space="preserve"> </t>
        </is>
      </c>
      <c r="D7" s="5" t="n">
        <v>51361</v>
      </c>
      <c r="E7" s="4" t="inlineStr">
        <is>
          <t xml:space="preserve"> </t>
        </is>
      </c>
      <c r="F7" s="5" t="n">
        <v>388</v>
      </c>
    </row>
    <row r="8">
      <c r="A8" s="4" t="inlineStr">
        <is>
          <t>Tax effect of exempted bank interest income not taxable</t>
        </is>
      </c>
      <c r="B8" s="4" t="inlineStr">
        <is>
          <t xml:space="preserve"> </t>
        </is>
      </c>
      <c r="C8" s="4" t="inlineStr">
        <is>
          <t xml:space="preserve"> </t>
        </is>
      </c>
      <c r="D8" s="5" t="n">
        <v>-25</v>
      </c>
      <c r="E8" s="4" t="inlineStr">
        <is>
          <t xml:space="preserve"> </t>
        </is>
      </c>
      <c r="F8" s="5" t="n">
        <v>-2</v>
      </c>
    </row>
    <row r="9">
      <c r="A9" s="4" t="inlineStr">
        <is>
          <t>Tax effect of tax losses carried forward</t>
        </is>
      </c>
      <c r="B9" s="4" t="inlineStr">
        <is>
          <t xml:space="preserve"> </t>
        </is>
      </c>
      <c r="C9" s="4" t="inlineStr">
        <is>
          <t xml:space="preserve"> </t>
        </is>
      </c>
      <c r="D9" s="4" t="inlineStr">
        <is>
          <t xml:space="preserve"> </t>
        </is>
      </c>
      <c r="E9" s="4" t="inlineStr">
        <is>
          <t xml:space="preserve"> </t>
        </is>
      </c>
      <c r="F9" s="5" t="n">
        <v>34217</v>
      </c>
    </row>
    <row r="10">
      <c r="A10" s="4" t="inlineStr">
        <is>
          <t>Others</t>
        </is>
      </c>
      <c r="B10" s="4" t="inlineStr">
        <is>
          <t xml:space="preserve"> </t>
        </is>
      </c>
      <c r="C10" s="4" t="inlineStr">
        <is>
          <t xml:space="preserve"> </t>
        </is>
      </c>
      <c r="D10" s="5" t="n">
        <v>-81113</v>
      </c>
      <c r="E10" s="4" t="inlineStr">
        <is>
          <t xml:space="preserve"> </t>
        </is>
      </c>
      <c r="F10" s="5" t="n">
        <v>-23184</v>
      </c>
    </row>
    <row r="11">
      <c r="A11" s="4" t="inlineStr">
        <is>
          <t>Total income taxes</t>
        </is>
      </c>
      <c r="B11" s="6" t="n">
        <v>-66932</v>
      </c>
      <c r="C11" s="6" t="n">
        <v>-24492</v>
      </c>
      <c r="D11" s="6" t="n">
        <v>-58360</v>
      </c>
      <c r="E11" s="4" t="inlineStr">
        <is>
          <t xml:space="preserve"> </t>
        </is>
      </c>
      <c r="F11" s="6" t="n">
        <v>-24492</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5" customWidth="1" min="2" max="2"/>
  </cols>
  <sheetData>
    <row r="1">
      <c r="A1" s="1" t="inlineStr">
        <is>
          <t>SCHEDULE OF PROVISION FOR INCOME TAXES (Details) (Parenthetical)</t>
        </is>
      </c>
      <c r="B1" s="2" t="inlineStr">
        <is>
          <t>6 Months Ended</t>
        </is>
      </c>
    </row>
    <row r="2">
      <c r="B2" s="2" t="inlineStr">
        <is>
          <t>Mar. 31, 2024</t>
        </is>
      </c>
    </row>
    <row r="3">
      <c r="A3" s="3" t="inlineStr">
        <is>
          <t>Income Tax Disclosure [Abstract]</t>
        </is>
      </c>
      <c r="B3" s="4" t="inlineStr">
        <is>
          <t xml:space="preserve"> </t>
        </is>
      </c>
    </row>
    <row r="4">
      <c r="A4" s="4" t="inlineStr">
        <is>
          <t>Federal corporate tax rate percentage</t>
        </is>
      </c>
      <c r="B4" s="9" t="n">
        <v>0.2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8" customWidth="1" min="1" max="1"/>
    <col width="22" customWidth="1" min="2" max="2"/>
  </cols>
  <sheetData>
    <row r="1">
      <c r="A1" s="1" t="inlineStr">
        <is>
          <t>SCHEDULE OF DEFERRED TAX ASSETS AND LIABILITIES (Details)</t>
        </is>
      </c>
      <c r="B1" s="2" t="inlineStr">
        <is>
          <t>6 Months Ended</t>
        </is>
      </c>
    </row>
    <row r="2">
      <c r="B2" s="2" t="inlineStr">
        <is>
          <t>Mar. 31, 2024 USD ($)</t>
        </is>
      </c>
    </row>
    <row r="3">
      <c r="A3" s="3" t="inlineStr">
        <is>
          <t>Valuation Allowance [Line Items]</t>
        </is>
      </c>
      <c r="B3" s="4" t="inlineStr">
        <is>
          <t xml:space="preserve"> </t>
        </is>
      </c>
    </row>
    <row r="4">
      <c r="A4" s="4" t="inlineStr">
        <is>
          <t>At September 30, 2023</t>
        </is>
      </c>
      <c r="B4" s="6" t="n">
        <v>22481</v>
      </c>
    </row>
    <row r="5">
      <c r="A5" s="4" t="inlineStr">
        <is>
          <t>Deferred taxation credited to statement of operations</t>
        </is>
      </c>
      <c r="B5" s="5" t="n">
        <v>54906</v>
      </c>
    </row>
    <row r="6">
      <c r="A6" s="4" t="inlineStr">
        <is>
          <t>Translation difference</t>
        </is>
      </c>
      <c r="B6" s="5" t="n">
        <v>-24</v>
      </c>
    </row>
    <row r="7">
      <c r="A7" s="4" t="inlineStr">
        <is>
          <t>At March 31, 2024</t>
        </is>
      </c>
      <c r="B7" s="5" t="n">
        <v>77363</v>
      </c>
    </row>
    <row r="8">
      <c r="A8" s="4" t="inlineStr">
        <is>
          <t>At September 30, 2023</t>
        </is>
      </c>
      <c r="B8" s="5" t="n">
        <v>-26315</v>
      </c>
    </row>
    <row r="9">
      <c r="A9" s="4" t="inlineStr">
        <is>
          <t>At March 31, 2024</t>
        </is>
      </c>
      <c r="B9" s="5" t="n">
        <v>-20633</v>
      </c>
    </row>
    <row r="10">
      <c r="A10" s="4" t="inlineStr">
        <is>
          <t>Accelerated Depreciation Allowances [Member]</t>
        </is>
      </c>
      <c r="B10" s="4" t="inlineStr">
        <is>
          <t xml:space="preserve"> </t>
        </is>
      </c>
    </row>
    <row r="11">
      <c r="A11" s="3" t="inlineStr">
        <is>
          <t>Valuation Allowance [Line Items]</t>
        </is>
      </c>
      <c r="B11" s="4" t="inlineStr">
        <is>
          <t xml:space="preserve"> </t>
        </is>
      </c>
    </row>
    <row r="12">
      <c r="A12" s="4" t="inlineStr">
        <is>
          <t>At September 30, 2023</t>
        </is>
      </c>
      <c r="B12" s="5" t="n">
        <v>-1018</v>
      </c>
    </row>
    <row r="13">
      <c r="A13" s="4" t="inlineStr">
        <is>
          <t>Deferred taxation credited to statement of operations</t>
        </is>
      </c>
      <c r="B13" s="5" t="n">
        <v>-770</v>
      </c>
    </row>
    <row r="14">
      <c r="A14" s="4" t="inlineStr">
        <is>
          <t>Translation difference</t>
        </is>
      </c>
      <c r="B14" s="4" t="inlineStr">
        <is>
          <t xml:space="preserve"> </t>
        </is>
      </c>
    </row>
    <row r="15">
      <c r="A15" s="4" t="inlineStr">
        <is>
          <t>At March 31, 2024</t>
        </is>
      </c>
      <c r="B15" s="5" t="n">
        <v>-1788</v>
      </c>
    </row>
    <row r="16">
      <c r="A16" s="4" t="inlineStr">
        <is>
          <t>Allowance For Expected Credit Losses [Member]</t>
        </is>
      </c>
      <c r="B16" s="4" t="inlineStr">
        <is>
          <t xml:space="preserve"> </t>
        </is>
      </c>
    </row>
    <row r="17">
      <c r="A17" s="3" t="inlineStr">
        <is>
          <t>Valuation Allowance [Line Items]</t>
        </is>
      </c>
      <c r="B17" s="4" t="inlineStr">
        <is>
          <t xml:space="preserve"> </t>
        </is>
      </c>
    </row>
    <row r="18">
      <c r="A18" s="4" t="inlineStr">
        <is>
          <t>At September 30, 2023</t>
        </is>
      </c>
      <c r="B18" s="5" t="n">
        <v>23499</v>
      </c>
    </row>
    <row r="19">
      <c r="A19" s="4" t="inlineStr">
        <is>
          <t>Deferred taxation credited to statement of operations</t>
        </is>
      </c>
      <c r="B19" s="5" t="n">
        <v>55676</v>
      </c>
    </row>
    <row r="20">
      <c r="A20" s="4" t="inlineStr">
        <is>
          <t>Translation difference</t>
        </is>
      </c>
      <c r="B20" s="5" t="n">
        <v>-24</v>
      </c>
    </row>
    <row r="21">
      <c r="A21" s="4" t="inlineStr">
        <is>
          <t>At March 31, 2024</t>
        </is>
      </c>
      <c r="B21" s="5" t="n">
        <v>79151</v>
      </c>
    </row>
    <row r="22">
      <c r="A22" s="4" t="inlineStr">
        <is>
          <t>Fair Value of Net Assets Acquired [Member]</t>
        </is>
      </c>
      <c r="B22" s="4" t="inlineStr">
        <is>
          <t xml:space="preserve"> </t>
        </is>
      </c>
    </row>
    <row r="23">
      <c r="A23" s="3" t="inlineStr">
        <is>
          <t>Valuation Allowance [Line Items]</t>
        </is>
      </c>
      <c r="B23" s="4" t="inlineStr">
        <is>
          <t xml:space="preserve"> </t>
        </is>
      </c>
    </row>
    <row r="24">
      <c r="A24" s="4" t="inlineStr">
        <is>
          <t>Deferred taxation credited to statement of operations</t>
        </is>
      </c>
      <c r="B24" s="5" t="n">
        <v>5682</v>
      </c>
    </row>
    <row r="25">
      <c r="A25" s="4" t="inlineStr">
        <is>
          <t>At September 30, 2023</t>
        </is>
      </c>
      <c r="B25" s="5" t="n">
        <v>-26315</v>
      </c>
    </row>
    <row r="26">
      <c r="A26" s="4" t="inlineStr">
        <is>
          <t>At March 31, 2024</t>
        </is>
      </c>
      <c r="B26" s="6" t="n">
        <v>-2063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s>
  <sheetData>
    <row r="1">
      <c r="A1" s="1" t="inlineStr">
        <is>
          <t>INCOME TAX (Details Narrative) $ in Millions, $ in Millions</t>
        </is>
      </c>
      <c r="B1" s="2" t="inlineStr">
        <is>
          <t>6 Months Ended</t>
        </is>
      </c>
    </row>
    <row r="2">
      <c r="B2" s="2" t="inlineStr">
        <is>
          <t>Mar. 31, 2024 USD ($)</t>
        </is>
      </c>
      <c r="C2" s="2" t="inlineStr">
        <is>
          <t>Mar. 31, 2024 AUD ($)</t>
        </is>
      </c>
      <c r="D2" s="2" t="inlineStr">
        <is>
          <t>Mar. 31, 2024 HKD ($)</t>
        </is>
      </c>
      <c r="E2" s="2" t="inlineStr">
        <is>
          <t>Mar. 31, 2023 USD ($)</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Federal corporate tax rate percentage</t>
        </is>
      </c>
      <c r="B4" s="9" t="n">
        <v>0.21</v>
      </c>
      <c r="C4" s="9" t="n">
        <v>0.21</v>
      </c>
      <c r="D4" s="9" t="n">
        <v>0.21</v>
      </c>
      <c r="E4" s="4" t="inlineStr">
        <is>
          <t xml:space="preserve"> </t>
        </is>
      </c>
    </row>
    <row r="5">
      <c r="A5" s="4" t="inlineStr">
        <is>
          <t>Assessable profit</t>
        </is>
      </c>
      <c r="B5" s="6" t="n">
        <v>-215003</v>
      </c>
      <c r="C5" s="4" t="inlineStr">
        <is>
          <t xml:space="preserve"> </t>
        </is>
      </c>
      <c r="D5" s="6" t="n">
        <v>2</v>
      </c>
      <c r="E5" s="6" t="n">
        <v>-1369625</v>
      </c>
    </row>
    <row r="6">
      <c r="A6" s="4" t="inlineStr">
        <is>
          <t>Tax rate</t>
        </is>
      </c>
      <c r="B6" s="14" t="n">
        <v>0.165</v>
      </c>
      <c r="C6" s="14" t="n">
        <v>0.165</v>
      </c>
      <c r="D6" s="14" t="n">
        <v>0.165</v>
      </c>
      <c r="E6" s="4" t="inlineStr">
        <is>
          <t xml:space="preserve"> </t>
        </is>
      </c>
    </row>
    <row r="7">
      <c r="A7" s="4" t="inlineStr">
        <is>
          <t>One off tax reduction percentage</t>
        </is>
      </c>
      <c r="B7" s="9" t="n">
        <v>1</v>
      </c>
      <c r="C7" s="9" t="n">
        <v>1</v>
      </c>
      <c r="D7" s="9" t="n">
        <v>1</v>
      </c>
      <c r="E7" s="4" t="inlineStr">
        <is>
          <t xml:space="preserve"> </t>
        </is>
      </c>
    </row>
    <row r="8">
      <c r="A8" s="4" t="inlineStr">
        <is>
          <t>One off tax reduction</t>
        </is>
      </c>
      <c r="B8" s="6" t="n">
        <v>1284</v>
      </c>
      <c r="C8" s="4" t="inlineStr">
        <is>
          <t xml:space="preserve"> </t>
        </is>
      </c>
      <c r="D8" s="4" t="inlineStr">
        <is>
          <t xml:space="preserve"> </t>
        </is>
      </c>
      <c r="E8" s="4" t="inlineStr">
        <is>
          <t xml:space="preserve"> </t>
        </is>
      </c>
    </row>
    <row r="9">
      <c r="A9" s="4" t="inlineStr">
        <is>
          <t>Current federal tax expense (benefit)</t>
        </is>
      </c>
      <c r="B9" s="6" t="n">
        <v>37000000</v>
      </c>
      <c r="C9" s="6" t="n">
        <v>50</v>
      </c>
      <c r="D9" s="4" t="inlineStr">
        <is>
          <t xml:space="preserve"> </t>
        </is>
      </c>
      <c r="E9" s="4" t="inlineStr">
        <is>
          <t xml:space="preserve"> </t>
        </is>
      </c>
    </row>
    <row r="10">
      <c r="A10" s="4" t="inlineStr">
        <is>
          <t>Inland Revenue, Hong Kong [Member]</t>
        </is>
      </c>
      <c r="B10" s="4" t="inlineStr">
        <is>
          <t xml:space="preserve"> </t>
        </is>
      </c>
      <c r="C10" s="4" t="inlineStr">
        <is>
          <t xml:space="preserve"> </t>
        </is>
      </c>
      <c r="D10" s="4" t="inlineStr">
        <is>
          <t xml:space="preserve"> </t>
        </is>
      </c>
      <c r="E10" s="4" t="inlineStr">
        <is>
          <t xml:space="preserve"> </t>
        </is>
      </c>
    </row>
    <row r="11">
      <c r="A11" s="3" t="inlineStr">
        <is>
          <t>Operating Loss Carryforwards [Line Items]</t>
        </is>
      </c>
      <c r="B11" s="4" t="inlineStr">
        <is>
          <t xml:space="preserve"> </t>
        </is>
      </c>
      <c r="C11" s="4" t="inlineStr">
        <is>
          <t xml:space="preserve"> </t>
        </is>
      </c>
      <c r="D11" s="4" t="inlineStr">
        <is>
          <t xml:space="preserve"> </t>
        </is>
      </c>
      <c r="E11" s="4" t="inlineStr">
        <is>
          <t xml:space="preserve"> </t>
        </is>
      </c>
    </row>
    <row r="12">
      <c r="A12" s="4" t="inlineStr">
        <is>
          <t>Assessable profit</t>
        </is>
      </c>
      <c r="B12" s="4" t="inlineStr">
        <is>
          <t xml:space="preserve"> </t>
        </is>
      </c>
      <c r="C12" s="4" t="inlineStr">
        <is>
          <t xml:space="preserve"> </t>
        </is>
      </c>
      <c r="D12" s="6" t="n">
        <v>2</v>
      </c>
      <c r="E12" s="4" t="inlineStr">
        <is>
          <t xml:space="preserve"> </t>
        </is>
      </c>
    </row>
    <row r="13">
      <c r="A13" s="4" t="inlineStr">
        <is>
          <t>Tax rate</t>
        </is>
      </c>
      <c r="B13" s="14" t="n">
        <v>0.0825</v>
      </c>
      <c r="C13" s="14" t="n">
        <v>0.0825</v>
      </c>
      <c r="D13" s="14" t="n">
        <v>0.0825</v>
      </c>
      <c r="E13" s="4" t="inlineStr">
        <is>
          <t xml:space="preserve"> </t>
        </is>
      </c>
    </row>
    <row r="14">
      <c r="A14" s="4" t="inlineStr">
        <is>
          <t>Australian Taxation Office [Member]</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Tax rate</t>
        </is>
      </c>
      <c r="B16" s="9" t="n">
        <v>0.25</v>
      </c>
      <c r="C16" s="9" t="n">
        <v>0.25</v>
      </c>
      <c r="D16" s="9" t="n">
        <v>0.25</v>
      </c>
      <c r="E16"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1344142</v>
      </c>
      <c r="C4" s="6" t="n">
        <v>36410</v>
      </c>
      <c r="D4" s="6" t="n">
        <v>1970257</v>
      </c>
      <c r="E4" s="6" t="n">
        <v>36410</v>
      </c>
    </row>
    <row r="5">
      <c r="A5" s="4" t="inlineStr">
        <is>
          <t>IoT Projects and Ventures BPO Servic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506288</v>
      </c>
      <c r="C7" s="5" t="n">
        <v>9109</v>
      </c>
      <c r="D7" s="5" t="n">
        <v>693203</v>
      </c>
      <c r="E7" s="5" t="n">
        <v>9109</v>
      </c>
    </row>
    <row r="8">
      <c r="A8" s="4" t="inlineStr">
        <is>
          <t>IoT Software and Hardware Engineering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631338</v>
      </c>
      <c r="C10" s="5" t="n">
        <v>26819</v>
      </c>
      <c r="D10" s="5" t="n">
        <v>1002527</v>
      </c>
      <c r="E10" s="5" t="n">
        <v>26819</v>
      </c>
    </row>
    <row r="11">
      <c r="A11" s="4" t="inlineStr">
        <is>
          <t>IoT Maintenance and Support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206516</v>
      </c>
      <c r="C13" s="6" t="n">
        <v>482</v>
      </c>
      <c r="D13" s="6" t="n">
        <v>274527</v>
      </c>
      <c r="E13" s="6" t="n">
        <v>48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s>
  <sheetData>
    <row r="1">
      <c r="A1" s="1" t="inlineStr">
        <is>
          <t>EMPLOYEE BENEFITS (Details Narrative)</t>
        </is>
      </c>
      <c r="B1" s="2" t="inlineStr">
        <is>
          <t>3 Months Ended</t>
        </is>
      </c>
      <c r="D1" s="2" t="inlineStr">
        <is>
          <t>6 Months Ended</t>
        </is>
      </c>
    </row>
    <row r="2">
      <c r="B2" s="2" t="inlineStr">
        <is>
          <t>Mar. 31, 2024 USD ($)</t>
        </is>
      </c>
      <c r="C2" s="2" t="inlineStr">
        <is>
          <t>Mar. 31, 2023 USD ($)</t>
        </is>
      </c>
      <c r="D2" s="2" t="inlineStr">
        <is>
          <t>Mar. 31, 2024 USD ($)</t>
        </is>
      </c>
      <c r="E2" s="2" t="inlineStr">
        <is>
          <t>Mar. 31, 2024 HKD ($)</t>
        </is>
      </c>
      <c r="F2" s="2" t="inlineStr">
        <is>
          <t>Mar. 31,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contribution</t>
        </is>
      </c>
      <c r="B4" s="4" t="inlineStr">
        <is>
          <t xml:space="preserve"> </t>
        </is>
      </c>
      <c r="C4" s="4" t="inlineStr">
        <is>
          <t xml:space="preserve"> </t>
        </is>
      </c>
      <c r="D4" s="9" t="n">
        <v>0.05</v>
      </c>
      <c r="E4" s="9" t="n">
        <v>0.05</v>
      </c>
      <c r="F4" s="4" t="inlineStr">
        <is>
          <t xml:space="preserve"> </t>
        </is>
      </c>
    </row>
    <row r="5">
      <c r="A5" s="4" t="inlineStr">
        <is>
          <t>Minimum income for employee contribution</t>
        </is>
      </c>
      <c r="B5" s="4" t="inlineStr">
        <is>
          <t xml:space="preserve"> </t>
        </is>
      </c>
      <c r="C5" s="4" t="inlineStr">
        <is>
          <t xml:space="preserve"> </t>
        </is>
      </c>
      <c r="D5" s="6" t="n">
        <v>909</v>
      </c>
      <c r="E5" s="6" t="n">
        <v>7100</v>
      </c>
      <c r="F5" s="4" t="inlineStr">
        <is>
          <t xml:space="preserve"> </t>
        </is>
      </c>
    </row>
    <row r="6">
      <c r="A6" s="4" t="inlineStr">
        <is>
          <t>Employee benefits</t>
        </is>
      </c>
      <c r="B6" s="6" t="n">
        <v>2041</v>
      </c>
      <c r="C6" s="6" t="n">
        <v>1110</v>
      </c>
      <c r="D6" s="5" t="n">
        <v>4275</v>
      </c>
      <c r="E6" s="4" t="inlineStr">
        <is>
          <t xml:space="preserve"> </t>
        </is>
      </c>
      <c r="F6" s="6" t="n">
        <v>1110</v>
      </c>
    </row>
    <row r="7">
      <c r="A7" s="4" t="inlineStr">
        <is>
          <t>Total employee benefits</t>
        </is>
      </c>
      <c r="B7" s="4" t="inlineStr">
        <is>
          <t xml:space="preserve"> </t>
        </is>
      </c>
      <c r="C7" s="4" t="inlineStr">
        <is>
          <t xml:space="preserve"> </t>
        </is>
      </c>
      <c r="D7" s="5" t="n">
        <v>0</v>
      </c>
      <c r="E7" s="4" t="inlineStr">
        <is>
          <t xml:space="preserve"> </t>
        </is>
      </c>
      <c r="F7" s="6" t="n">
        <v>0</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nthly contribution employer</t>
        </is>
      </c>
      <c r="B10" s="4" t="inlineStr">
        <is>
          <t xml:space="preserve"> </t>
        </is>
      </c>
      <c r="C10" s="4" t="inlineStr">
        <is>
          <t xml:space="preserve"> </t>
        </is>
      </c>
      <c r="D10" s="6" t="n">
        <v>192</v>
      </c>
      <c r="E10" s="6" t="n">
        <v>1500</v>
      </c>
      <c r="F10"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CHEDULE OF SEGMENT REPORTING INFORMATION, BY SEGMENT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344142</v>
      </c>
      <c r="C4" s="6" t="n">
        <v>36410</v>
      </c>
      <c r="D4" s="6" t="n">
        <v>1970257</v>
      </c>
      <c r="E4" s="6" t="n">
        <v>36410</v>
      </c>
      <c r="F4" s="4" t="inlineStr">
        <is>
          <t xml:space="preserve"> </t>
        </is>
      </c>
    </row>
    <row r="5">
      <c r="A5" s="4" t="inlineStr">
        <is>
          <t>Cost of revenue</t>
        </is>
      </c>
      <c r="B5" s="5" t="n">
        <v>-657732</v>
      </c>
      <c r="C5" s="5" t="n">
        <v>-88834</v>
      </c>
      <c r="D5" s="5" t="n">
        <v>-1072212</v>
      </c>
      <c r="E5" s="5" t="n">
        <v>-88834</v>
      </c>
      <c r="F5" s="4" t="inlineStr">
        <is>
          <t xml:space="preserve"> </t>
        </is>
      </c>
    </row>
    <row r="6">
      <c r="A6" s="4" t="inlineStr">
        <is>
          <t>Gross loss</t>
        </is>
      </c>
      <c r="B6" s="5" t="n">
        <v>686410</v>
      </c>
      <c r="C6" s="5" t="n">
        <v>-52424</v>
      </c>
      <c r="D6" s="5" t="n">
        <v>898045</v>
      </c>
      <c r="E6" s="5" t="n">
        <v>-52424</v>
      </c>
      <c r="F6" s="4" t="inlineStr">
        <is>
          <t xml:space="preserve"> </t>
        </is>
      </c>
    </row>
    <row r="7">
      <c r="A7" s="4" t="inlineStr">
        <is>
          <t>Net loss from operations</t>
        </is>
      </c>
      <c r="B7" s="5" t="n">
        <v>-186061</v>
      </c>
      <c r="C7" s="5" t="n">
        <v>-1343807</v>
      </c>
      <c r="D7" s="5" t="n">
        <v>-364326</v>
      </c>
      <c r="E7" s="5" t="n">
        <v>-1369639</v>
      </c>
      <c r="F7" s="4" t="inlineStr">
        <is>
          <t xml:space="preserve"> </t>
        </is>
      </c>
    </row>
    <row r="8">
      <c r="A8" s="4" t="inlineStr">
        <is>
          <t>Depreciation and amortization</t>
        </is>
      </c>
      <c r="B8" s="5" t="n">
        <v>30422</v>
      </c>
      <c r="C8" s="5" t="n">
        <v>8123</v>
      </c>
      <c r="D8" s="5" t="n">
        <v>61809</v>
      </c>
      <c r="E8" s="5" t="n">
        <v>8123</v>
      </c>
      <c r="F8" s="4" t="inlineStr">
        <is>
          <t xml:space="preserve"> </t>
        </is>
      </c>
    </row>
    <row r="9">
      <c r="A9" s="4" t="inlineStr">
        <is>
          <t>Total</t>
        </is>
      </c>
      <c r="B9" s="5" t="n">
        <v>4618388</v>
      </c>
      <c r="C9" s="4" t="inlineStr">
        <is>
          <t xml:space="preserve"> </t>
        </is>
      </c>
      <c r="D9" s="5" t="n">
        <v>4618388</v>
      </c>
      <c r="E9" s="4" t="inlineStr">
        <is>
          <t xml:space="preserve"> </t>
        </is>
      </c>
      <c r="F9" s="6" t="n">
        <v>4623791</v>
      </c>
    </row>
    <row r="10">
      <c r="A10" s="4" t="inlineStr">
        <is>
          <t>IoT BPO Servi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5" t="n">
        <v>506288</v>
      </c>
      <c r="C12" s="5" t="n">
        <v>9109</v>
      </c>
      <c r="D12" s="5" t="n">
        <v>693203</v>
      </c>
      <c r="E12" s="5" t="n">
        <v>9109</v>
      </c>
      <c r="F12" s="4" t="inlineStr">
        <is>
          <t xml:space="preserve"> </t>
        </is>
      </c>
    </row>
    <row r="13">
      <c r="A13" s="4" t="inlineStr">
        <is>
          <t>Cost of revenue</t>
        </is>
      </c>
      <c r="B13" s="5" t="n">
        <v>-151721</v>
      </c>
      <c r="C13" s="5" t="n">
        <v>-10957</v>
      </c>
      <c r="D13" s="5" t="n">
        <v>-408250</v>
      </c>
      <c r="E13" s="5" t="n">
        <v>-10957</v>
      </c>
      <c r="F13" s="4" t="inlineStr">
        <is>
          <t xml:space="preserve"> </t>
        </is>
      </c>
    </row>
    <row r="14">
      <c r="A14" s="4" t="inlineStr">
        <is>
          <t>Gross loss</t>
        </is>
      </c>
      <c r="B14" s="5" t="n">
        <v>354567</v>
      </c>
      <c r="C14" s="5" t="n">
        <v>-1848</v>
      </c>
      <c r="D14" s="5" t="n">
        <v>284953</v>
      </c>
      <c r="E14" s="5" t="n">
        <v>-1848</v>
      </c>
      <c r="F14" s="4" t="inlineStr">
        <is>
          <t xml:space="preserve"> </t>
        </is>
      </c>
    </row>
    <row r="15">
      <c r="A15" s="4" t="inlineStr">
        <is>
          <t>Net loss from operations</t>
        </is>
      </c>
      <c r="B15" s="5" t="n">
        <v>-70082</v>
      </c>
      <c r="C15" s="5" t="n">
        <v>-336192</v>
      </c>
      <c r="D15" s="5" t="n">
        <v>-128182</v>
      </c>
      <c r="E15" s="5" t="n">
        <v>-342654</v>
      </c>
      <c r="F15" s="4" t="inlineStr">
        <is>
          <t xml:space="preserve"> </t>
        </is>
      </c>
    </row>
    <row r="16">
      <c r="A16" s="4" t="inlineStr">
        <is>
          <t>Depreciation and amortization</t>
        </is>
      </c>
      <c r="B16" s="5" t="n">
        <v>11459</v>
      </c>
      <c r="C16" s="5" t="n">
        <v>2032</v>
      </c>
      <c r="D16" s="5" t="n">
        <v>21747</v>
      </c>
      <c r="E16" s="5" t="n">
        <v>2032</v>
      </c>
      <c r="F16" s="4" t="inlineStr">
        <is>
          <t xml:space="preserve"> </t>
        </is>
      </c>
    </row>
    <row r="17">
      <c r="A17" s="4" t="inlineStr">
        <is>
          <t>Total</t>
        </is>
      </c>
      <c r="B17" s="5" t="n">
        <v>1624905</v>
      </c>
      <c r="C17" s="4" t="inlineStr">
        <is>
          <t xml:space="preserve"> </t>
        </is>
      </c>
      <c r="D17" s="5" t="n">
        <v>1624905</v>
      </c>
      <c r="E17" s="4" t="inlineStr">
        <is>
          <t xml:space="preserve"> </t>
        </is>
      </c>
      <c r="F17" s="5" t="n">
        <v>2281040</v>
      </c>
    </row>
    <row r="18">
      <c r="A18" s="4" t="inlineStr">
        <is>
          <t>IoT Development Servic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5" t="n">
        <v>631338</v>
      </c>
      <c r="C20" s="5" t="n">
        <v>26819</v>
      </c>
      <c r="D20" s="5" t="n">
        <v>1002527</v>
      </c>
      <c r="E20" s="5" t="n">
        <v>26819</v>
      </c>
      <c r="F20" s="4" t="inlineStr">
        <is>
          <t xml:space="preserve"> </t>
        </is>
      </c>
    </row>
    <row r="21">
      <c r="A21" s="4" t="inlineStr">
        <is>
          <t>Cost of revenue</t>
        </is>
      </c>
      <c r="B21" s="5" t="n">
        <v>-353441</v>
      </c>
      <c r="C21" s="5" t="n">
        <v>-71585</v>
      </c>
      <c r="D21" s="5" t="n">
        <v>-476055</v>
      </c>
      <c r="E21" s="5" t="n">
        <v>-71585</v>
      </c>
      <c r="F21" s="4" t="inlineStr">
        <is>
          <t xml:space="preserve"> </t>
        </is>
      </c>
    </row>
    <row r="22">
      <c r="A22" s="4" t="inlineStr">
        <is>
          <t>Gross loss</t>
        </is>
      </c>
      <c r="B22" s="5" t="n">
        <v>277897</v>
      </c>
      <c r="C22" s="5" t="n">
        <v>-44766</v>
      </c>
      <c r="D22" s="5" t="n">
        <v>526472</v>
      </c>
      <c r="E22" s="5" t="n">
        <v>-44766</v>
      </c>
      <c r="F22" s="4" t="inlineStr">
        <is>
          <t xml:space="preserve"> </t>
        </is>
      </c>
    </row>
    <row r="23">
      <c r="A23" s="4" t="inlineStr">
        <is>
          <t>Net loss from operations</t>
        </is>
      </c>
      <c r="B23" s="5" t="n">
        <v>-87392</v>
      </c>
      <c r="C23" s="5" t="n">
        <v>-989826</v>
      </c>
      <c r="D23" s="5" t="n">
        <v>-185380</v>
      </c>
      <c r="E23" s="5" t="n">
        <v>-1008853</v>
      </c>
      <c r="F23" s="4" t="inlineStr">
        <is>
          <t xml:space="preserve"> </t>
        </is>
      </c>
    </row>
    <row r="24">
      <c r="A24" s="4" t="inlineStr">
        <is>
          <t>Depreciation and amortization</t>
        </is>
      </c>
      <c r="B24" s="5" t="n">
        <v>14289</v>
      </c>
      <c r="C24" s="5" t="n">
        <v>5983</v>
      </c>
      <c r="D24" s="5" t="n">
        <v>31450</v>
      </c>
      <c r="E24" s="5" t="n">
        <v>5983</v>
      </c>
      <c r="F24" s="4" t="inlineStr">
        <is>
          <t xml:space="preserve"> </t>
        </is>
      </c>
    </row>
    <row r="25">
      <c r="A25" s="4" t="inlineStr">
        <is>
          <t>Total</t>
        </is>
      </c>
      <c r="B25" s="5" t="n">
        <v>2349977</v>
      </c>
      <c r="C25" s="4" t="inlineStr">
        <is>
          <t xml:space="preserve"> </t>
        </is>
      </c>
      <c r="D25" s="5" t="n">
        <v>2349977</v>
      </c>
      <c r="E25" s="4" t="inlineStr">
        <is>
          <t xml:space="preserve"> </t>
        </is>
      </c>
      <c r="F25" s="5" t="n">
        <v>1362397</v>
      </c>
    </row>
    <row r="26">
      <c r="A26" s="4" t="inlineStr">
        <is>
          <t>IoT Maintenance and Support Servic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206516</v>
      </c>
      <c r="C28" s="5" t="n">
        <v>482</v>
      </c>
      <c r="D28" s="5" t="n">
        <v>274527</v>
      </c>
      <c r="E28" s="5" t="n">
        <v>482</v>
      </c>
      <c r="F28" s="4" t="inlineStr">
        <is>
          <t xml:space="preserve"> </t>
        </is>
      </c>
    </row>
    <row r="29">
      <c r="A29" s="4" t="inlineStr">
        <is>
          <t>Cost of revenue</t>
        </is>
      </c>
      <c r="B29" s="5" t="n">
        <v>-152570</v>
      </c>
      <c r="C29" s="5" t="n">
        <v>-6292</v>
      </c>
      <c r="D29" s="5" t="n">
        <v>-187907</v>
      </c>
      <c r="E29" s="5" t="n">
        <v>-6292</v>
      </c>
      <c r="F29" s="4" t="inlineStr">
        <is>
          <t xml:space="preserve"> </t>
        </is>
      </c>
    </row>
    <row r="30">
      <c r="A30" s="4" t="inlineStr">
        <is>
          <t>Gross loss</t>
        </is>
      </c>
      <c r="B30" s="5" t="n">
        <v>53946</v>
      </c>
      <c r="C30" s="5" t="n">
        <v>-5810</v>
      </c>
      <c r="D30" s="5" t="n">
        <v>86620</v>
      </c>
      <c r="E30" s="5" t="n">
        <v>-5810</v>
      </c>
      <c r="F30" s="4" t="inlineStr">
        <is>
          <t xml:space="preserve"> </t>
        </is>
      </c>
    </row>
    <row r="31">
      <c r="A31" s="4" t="inlineStr">
        <is>
          <t>Net loss from operations</t>
        </is>
      </c>
      <c r="B31" s="5" t="n">
        <v>-28587</v>
      </c>
      <c r="C31" s="5" t="n">
        <v>-17789</v>
      </c>
      <c r="D31" s="5" t="n">
        <v>-50764</v>
      </c>
      <c r="E31" s="5" t="n">
        <v>-18132</v>
      </c>
      <c r="F31" s="4" t="inlineStr">
        <is>
          <t xml:space="preserve"> </t>
        </is>
      </c>
    </row>
    <row r="32">
      <c r="A32" s="4" t="inlineStr">
        <is>
          <t>Depreciation and amortization</t>
        </is>
      </c>
      <c r="B32" s="5" t="n">
        <v>4674</v>
      </c>
      <c r="C32" s="6" t="n">
        <v>108</v>
      </c>
      <c r="D32" s="5" t="n">
        <v>8612</v>
      </c>
      <c r="E32" s="6" t="n">
        <v>108</v>
      </c>
      <c r="F32" s="4" t="inlineStr">
        <is>
          <t xml:space="preserve"> </t>
        </is>
      </c>
    </row>
    <row r="33">
      <c r="A33" s="4" t="inlineStr">
        <is>
          <t>Total</t>
        </is>
      </c>
      <c r="B33" s="6" t="n">
        <v>643506</v>
      </c>
      <c r="C33" s="4" t="inlineStr">
        <is>
          <t xml:space="preserve"> </t>
        </is>
      </c>
      <c r="D33" s="6" t="n">
        <v>643506</v>
      </c>
      <c r="E33" s="4" t="inlineStr">
        <is>
          <t xml:space="preserve"> </t>
        </is>
      </c>
      <c r="F33" s="6" t="n">
        <v>98035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MOUNT DUE FROM RELATED PARTIES (Details) - USD ($)</t>
        </is>
      </c>
      <c r="B1" s="2" t="inlineStr">
        <is>
          <t>Mar. 31, 2024</t>
        </is>
      </c>
      <c r="C1" s="2" t="inlineStr">
        <is>
          <t>Sep. 30, 2023</t>
        </is>
      </c>
    </row>
    <row r="2">
      <c r="A2" s="4" t="inlineStr">
        <is>
          <t>Wolf Asia Pty Limite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from related parties</t>
        </is>
      </c>
      <c r="B4" s="6" t="n">
        <v>85235</v>
      </c>
      <c r="C4" s="6" t="n">
        <v>83539</v>
      </c>
    </row>
    <row r="5">
      <c r="A5" s="4" t="inlineStr">
        <is>
          <t>QBS Flywheel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5" t="n">
        <v>33548</v>
      </c>
      <c r="C7" s="5" t="n">
        <v>32880</v>
      </c>
    </row>
    <row r="8">
      <c r="A8" s="4" t="inlineStr">
        <is>
          <t>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ue from related parties</t>
        </is>
      </c>
      <c r="B10" s="5" t="n">
        <v>118783</v>
      </c>
      <c r="C10" s="5" t="n">
        <v>116419</v>
      </c>
    </row>
    <row r="11">
      <c r="A11" s="4" t="inlineStr">
        <is>
          <t>Due to related parties</t>
        </is>
      </c>
      <c r="B11" s="5" t="n">
        <v>800830</v>
      </c>
      <c r="C11" s="5" t="n">
        <v>822027</v>
      </c>
    </row>
    <row r="12">
      <c r="A12" s="4" t="inlineStr">
        <is>
          <t>Director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related parties</t>
        </is>
      </c>
      <c r="B14" s="5" t="n">
        <v>7514</v>
      </c>
      <c r="C14" s="5" t="n">
        <v>71365</v>
      </c>
    </row>
    <row r="15">
      <c r="A15" s="4" t="inlineStr">
        <is>
          <t>QBS Company Limited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to related parties</t>
        </is>
      </c>
      <c r="B17" s="5" t="n">
        <v>102209</v>
      </c>
      <c r="C17" s="5" t="n">
        <v>293696</v>
      </c>
    </row>
    <row r="18">
      <c r="A18" s="4" t="inlineStr">
        <is>
          <t>Flywheel Financial Strategy Company Limited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ue to related parties</t>
        </is>
      </c>
      <c r="B20" s="6" t="n">
        <v>691107</v>
      </c>
      <c r="C20" s="6" t="n">
        <v>4569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Mar. 31, 2024</t>
        </is>
      </c>
      <c r="C1" s="2" t="inlineStr">
        <is>
          <t>Sep. 30, 2023</t>
        </is>
      </c>
    </row>
    <row r="2">
      <c r="A2" s="4" t="inlineStr">
        <is>
          <t>Wolf Asia Pty Limited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Amount advances to the related company</t>
        </is>
      </c>
      <c r="B4" s="6" t="n">
        <v>85235</v>
      </c>
      <c r="C4" s="6" t="n">
        <v>83539</v>
      </c>
    </row>
    <row r="5">
      <c r="A5" s="4" t="inlineStr">
        <is>
          <t>QBS Flywheel Limite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Amount advances to the related company</t>
        </is>
      </c>
      <c r="B7" s="5" t="n">
        <v>33548</v>
      </c>
      <c r="C7" s="5" t="n">
        <v>32880</v>
      </c>
    </row>
    <row r="8">
      <c r="A8" s="4" t="inlineStr">
        <is>
          <t>Director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Amount advances from the related company</t>
        </is>
      </c>
      <c r="B10" s="5" t="n">
        <v>7514</v>
      </c>
      <c r="C10" s="5" t="n">
        <v>71365</v>
      </c>
    </row>
    <row r="11">
      <c r="A11" s="4" t="inlineStr">
        <is>
          <t>QBS Company Limited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 advances from the related company</t>
        </is>
      </c>
      <c r="B13" s="5" t="n">
        <v>102209</v>
      </c>
      <c r="C13" s="5" t="n">
        <v>293696</v>
      </c>
    </row>
    <row r="14">
      <c r="A14" s="4" t="inlineStr">
        <is>
          <t>Flywheel Financial Strategy Company Limited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Amount advances from the related company</t>
        </is>
      </c>
      <c r="B16" s="6" t="n">
        <v>691107</v>
      </c>
      <c r="C16" s="6" t="n">
        <v>4569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t>
        </is>
      </c>
      <c r="B4" s="4" t="inlineStr">
        <is>
          <t xml:space="preserve">NOTE-
1 ORGANIZATION AND BUSINESS Flywheel
Advanced Technology, Inc. (formerly known as Pan Global Corp.) (“the Company”) was incorporated in the state of Nevada on
April 30, 2010. The Company had the following significant events:
● Stock Purchase Agreement (July 13, 2021) – 10,000,000
shares of Series A-1 Preferred Stock, par value
$ 0.0001
per share (the “Shares”) of the Company.
As
a result, the Purchaser became approximately 90% holder of the voting rights of the issued and outstanding shares of the Company, on
a fully diluted basis and became the controlling shareholder. At the effective date of transfer, David Lazar ceased to be the Company’s Chief Executive Officer, President, Secretary, Chief Financial Officer and Chairman of the Board of as Directors, and the Company appointed Tang Siu Fung as President, Chief Executive Officer, and Chairman of the Board of Directors; Cheng Sin Yi as Secretary, and Treasurer; Tin Sze Wai as Director; Ip Tsz Ying as Director; Ho Yiu Chung as Director; and Lai Chi Chuen as Director.
● Name Change (November 21, 2021) –
On November 21, 2021, Board of directors and majority shareholder approved the change of the Company’s name to “Flywheel
Advanced Technology, Inc.”.
● Reverse Stock Split (July 13, 2022) – 1:100
reverse stock split of the Company’s common
stock which became effective on July 14, 2022. As of July 14, 2022, the 1:100
reverse stock split of the Company’s common
stock became effective. Following the effectiveness of the reverse stock split, there are currently 1,551,550
shares of common stock issued and outstanding
as compared to 155,155,000
shares of the Company’s common stock issued
and outstanding prior to the reverse stock split.
● Ticker Symbol Change (August 5, 2022) – Issuance
of Preferred Stock A-1 (September 15, 2022) – 10,000,000 issued
and outstanding shares of Preferred Stock. Pursuant to the Amendment, the conversion rate of the Preferred Stock was changed to
provide that each share of Preferred Stock shall be convertible, at the option of the holder, into 1.62 fully paid and nonassessable
shares of the Company’s common stock. The
Amendment was necessary as the terms of the Certificate of Designation for the Preferred Stock expressly provided that the
conversion ratio of 162 shares of common stock for each share of Preferred Stock would not be reduced in the event of a stock split
or other capitalization of the Company.
● The Company’s outstanding 10,000,000 1.62 16,200,000 FLYWHEEL ADVANCED TECHNOLOGY, INC. NOTES TO UNAUDITED CONDENSED CONSOLIDATED FINANCIAL STATEMENTS Formation of Blue Print Global, Inc. (November 30, 2022) – The Company holds 70% of Blue Print, and the balance is held by two individuals unrelated to the Company, with each party holding 15%.
● Blue Print Agency Agreement (December 7, 2022) –
● Share Exchange with QBS System Limited (December 15,
2022) – 8,939,600
newly issued shares of the Company’s common
stock, par value $ 0.0001
per share (the “Common Stock”). Following
the closing of the share exchange, there will be no change in the officers and directors of the Company, and QBS System will continue
its business as a wholly owned subsidiary of the Company.
● Common Stock Issuances (May 24, 2023) 1,450,000
shares of common stock to each of Sau Ping Leung
and So Ha Tsang. Such shares were issued on May 24, 2023. These two individuals collectively hold 30% of Blue Print.
● Formation of Mega Fortune Company Limited and Ponte Fides
Company Limited (January 30, 2024 and February 13, 2024) –
○ Transfer of QBS System Shares to Ponte Fides Company
Limited (April 29, 2024) – 100
under restructure. Following the closing of the
share transfer, there will be no change in the officers and directors of the Company, and QBS System will continue its business as a
wholly owned subsidiary of the Company.
○ QBS
System was incorporated in Hong Kong on April 14, 2011 with limited liability and its principal activities are providing Internet of
Things (“IoT”) solutions and services across industries. Its IoT solutions help clients to build applications using available
IoT device, sensors, framework and platform, to integrate the available hardware and software solution with clients’ existing landscape
or implement a new IoT solution for enterprises. FLYWHEEL
ADVANCED TECHNOLOGY, INC. NOTES TO UNAUDITED CONDENSED CONSOLIDATED FINANCIAL
STATEMENTS
QBS
System provides a full-range IoT services comprising consulting development and implementation, analytics, support, and evolution. It
has a business portfolio providing IoT integration solution services, IoT maintenance, support services, IoT projects and ventures Business
Process Outsourcing (“BPO”) services, and approximately years of experience in Hong Kong providing IoT software and hardware
engineering services. Clients range across various industries, such as logistics and supply chain management, food and beverage, automation
and smart building. The applications of QBS System’s IoT Solution include connected equipment in the enterprise (“Enterprise
IoT”) and industrial assets such as machines, robots, or even workers in smart factories and industrial facilities (“Industrial
IoT”, the essential component of Industry 4.0).
○ QBS
System formed a wholly owned subsidiary, QBS System Pty Ltd (“QBS System Pty”) in Australia on May 8, 2020 and its principal
activities are providing computer network systems design and integration services. The Company’s subsidiaries are as follows as of March 31, 2024: SCHEDULE
OF COMPANY SUBSIDIARIES
Name
of Corporation Date
of Formation Ownership Description
of Business
Flywheel
Advanced Technology, Inc. (Nevada
Corporation) April
30, 2010 100% Parent
Company
Blue
Print Global, Inc. (British
Virgin Islands Corporation) November
30, 2022 70% Establish
an operation to source the supply and sale of warehouse patrol robots.
QBS
System Limited (Hong
Kong Corporation) March
22, 2023 (date
of acquisition) 100% Provision
of IoT products and services
Mega
Fortune Company Limited (Cayman
Islands Corporation) January
30, 2024 100% Holding
Company
Ponte
Fides Company Limited (British
Virgin Islands Corporation) February
13, 2024 100% Holding
Company We
use the terms “Company”, “we” and “us” to refer to both Flywheel Advanced Technology, Inc. and its
subsidiar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REVENUE FROM GEOGRAPHIC AREAS BASED ON THE LOCATION OF THE COMPANY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row>
    <row r="3">
      <c r="A3" s="4" t="inlineStr">
        <is>
          <t>Hong Kong</t>
        </is>
      </c>
      <c r="B3" s="6" t="n">
        <v>1344142</v>
      </c>
      <c r="C3" s="6" t="n">
        <v>36410</v>
      </c>
      <c r="D3" s="6" t="n">
        <v>1970257</v>
      </c>
      <c r="E3" s="6" t="n">
        <v>36410</v>
      </c>
    </row>
    <row r="4">
      <c r="A4" s="4" t="inlineStr">
        <is>
          <t>HONG KONG</t>
        </is>
      </c>
      <c r="B4" s="4" t="inlineStr">
        <is>
          <t xml:space="preserve"> </t>
        </is>
      </c>
      <c r="C4" s="4" t="inlineStr">
        <is>
          <t xml:space="preserve"> </t>
        </is>
      </c>
      <c r="D4" s="4" t="inlineStr">
        <is>
          <t xml:space="preserve"> </t>
        </is>
      </c>
      <c r="E4" s="4" t="inlineStr">
        <is>
          <t xml:space="preserve"> </t>
        </is>
      </c>
    </row>
    <row r="5">
      <c r="A5" s="4" t="inlineStr">
        <is>
          <t>Hong Kong</t>
        </is>
      </c>
      <c r="B5" s="6" t="n">
        <v>1344142</v>
      </c>
      <c r="C5" s="6" t="n">
        <v>36410</v>
      </c>
      <c r="D5" s="6" t="n">
        <v>1970257</v>
      </c>
      <c r="E5" s="6" t="n">
        <v>3641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TOTAL CUSTOMER AND SUPPLIERS (Details) - USD ($)</t>
        </is>
      </c>
      <c r="B1" s="2" t="inlineStr">
        <is>
          <t>3 Months Ended</t>
        </is>
      </c>
      <c r="D1" s="2" t="inlineStr">
        <is>
          <t>6 Months Ended</t>
        </is>
      </c>
    </row>
    <row r="2">
      <c r="B2" s="2" t="inlineStr">
        <is>
          <t>Mar. 31, 2024</t>
        </is>
      </c>
      <c r="C2" s="2" t="inlineStr">
        <is>
          <t>Mar. 31, 2023</t>
        </is>
      </c>
      <c r="D2" s="2" t="inlineStr">
        <is>
          <t>Mar. 31, 2024</t>
        </is>
      </c>
      <c r="E2" s="2" t="inlineStr">
        <is>
          <t>Mar. 31, 2023</t>
        </is>
      </c>
      <c r="F2" s="2" t="inlineStr">
        <is>
          <t>Sep. 30, 2023</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344142</v>
      </c>
      <c r="C4" s="6" t="n">
        <v>36410</v>
      </c>
      <c r="D4" s="6" t="n">
        <v>1970257</v>
      </c>
      <c r="E4" s="6" t="n">
        <v>36410</v>
      </c>
      <c r="F4" s="4" t="inlineStr">
        <is>
          <t xml:space="preserve"> </t>
        </is>
      </c>
    </row>
    <row r="5">
      <c r="A5" s="4" t="inlineStr">
        <is>
          <t>Cost of revenue</t>
        </is>
      </c>
      <c r="B5" s="5" t="n">
        <v>657732</v>
      </c>
      <c r="C5" s="5" t="n">
        <v>88834</v>
      </c>
      <c r="D5" s="5" t="n">
        <v>1072212</v>
      </c>
      <c r="E5" s="5" t="n">
        <v>88834</v>
      </c>
      <c r="F5" s="4" t="inlineStr">
        <is>
          <t xml:space="preserve"> </t>
        </is>
      </c>
    </row>
    <row r="6">
      <c r="A6" s="4" t="inlineStr">
        <is>
          <t>Accounts Receivable [Member] | Customer Concentration Risk [Member] | Customer A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t>
        </is>
      </c>
      <c r="B8" s="5" t="n">
        <v>223766</v>
      </c>
      <c r="C8" s="4" t="inlineStr">
        <is>
          <t xml:space="preserve"> </t>
        </is>
      </c>
      <c r="D8" s="5" t="n">
        <v>415743</v>
      </c>
      <c r="E8" s="4" t="inlineStr">
        <is>
          <t xml:space="preserve"> </t>
        </is>
      </c>
      <c r="F8" s="4" t="inlineStr">
        <is>
          <t xml:space="preserve"> </t>
        </is>
      </c>
    </row>
    <row r="9">
      <c r="A9" s="4" t="inlineStr">
        <is>
          <t>Accounts receivable</t>
        </is>
      </c>
      <c r="B9" s="5" t="n">
        <v>569821</v>
      </c>
      <c r="C9" s="4" t="inlineStr">
        <is>
          <t xml:space="preserve"> </t>
        </is>
      </c>
      <c r="D9" s="5" t="n">
        <v>569821</v>
      </c>
      <c r="E9" s="4" t="inlineStr">
        <is>
          <t xml:space="preserve"> </t>
        </is>
      </c>
      <c r="F9" s="6" t="n">
        <v>192593</v>
      </c>
    </row>
    <row r="10">
      <c r="A10" s="4" t="inlineStr">
        <is>
          <t>Accounts Receivable [Member] | Customer Concentration Risk [Member] | Customer B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127867</v>
      </c>
      <c r="C12" s="4" t="inlineStr">
        <is>
          <t xml:space="preserve"> </t>
        </is>
      </c>
      <c r="D12" s="5" t="n">
        <v>255842</v>
      </c>
      <c r="E12" s="4" t="inlineStr">
        <is>
          <t xml:space="preserve"> </t>
        </is>
      </c>
      <c r="F12" s="4" t="inlineStr">
        <is>
          <t xml:space="preserve"> </t>
        </is>
      </c>
    </row>
    <row r="13">
      <c r="A13" s="4" t="inlineStr">
        <is>
          <t>Accounts receivable</t>
        </is>
      </c>
      <c r="B13" s="5" t="n">
        <v>511280</v>
      </c>
      <c r="C13" s="4" t="inlineStr">
        <is>
          <t xml:space="preserve"> </t>
        </is>
      </c>
      <c r="D13" s="5" t="n">
        <v>511280</v>
      </c>
      <c r="E13" s="4" t="inlineStr">
        <is>
          <t xml:space="preserve"> </t>
        </is>
      </c>
      <c r="F13" s="5" t="n">
        <v>478929</v>
      </c>
    </row>
    <row r="14">
      <c r="A14" s="4" t="inlineStr">
        <is>
          <t>Accounts Receivable [Member] | Customer Concentration Risk [Member] | Customer 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157787</v>
      </c>
      <c r="C16" s="4" t="inlineStr">
        <is>
          <t xml:space="preserve"> </t>
        </is>
      </c>
      <c r="D16" s="5" t="n">
        <v>157854</v>
      </c>
      <c r="E16" s="4" t="inlineStr">
        <is>
          <t xml:space="preserve"> </t>
        </is>
      </c>
      <c r="F16" s="4" t="inlineStr">
        <is>
          <t xml:space="preserve"> </t>
        </is>
      </c>
    </row>
    <row r="17">
      <c r="A17" s="4" t="inlineStr">
        <is>
          <t>Accounts receiv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Member] | Customer Concentration Risk [Member] | Customer D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147047</v>
      </c>
      <c r="C20" s="4" t="inlineStr">
        <is>
          <t xml:space="preserve"> </t>
        </is>
      </c>
      <c r="D20" s="5" t="n">
        <v>147109</v>
      </c>
      <c r="E20" s="4" t="inlineStr">
        <is>
          <t xml:space="preserve"> </t>
        </is>
      </c>
      <c r="F20" s="4" t="inlineStr">
        <is>
          <t xml:space="preserve"> </t>
        </is>
      </c>
    </row>
    <row r="21">
      <c r="A21" s="4" t="inlineStr">
        <is>
          <t>Accounts receivable</t>
        </is>
      </c>
      <c r="B21" s="5" t="n">
        <v>146993</v>
      </c>
      <c r="C21" s="4" t="inlineStr">
        <is>
          <t xml:space="preserve"> </t>
        </is>
      </c>
      <c r="D21" s="5" t="n">
        <v>146993</v>
      </c>
      <c r="E21" s="4" t="inlineStr">
        <is>
          <t xml:space="preserve"> </t>
        </is>
      </c>
      <c r="F21" s="4" t="inlineStr">
        <is>
          <t xml:space="preserve"> </t>
        </is>
      </c>
    </row>
    <row r="22">
      <c r="A22" s="4" t="inlineStr">
        <is>
          <t>Accounts Payable [Member] | Product Concentration Risk [Member] | Supplier A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oncentration Ris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st of revenue</t>
        </is>
      </c>
      <c r="B24" s="5" t="n">
        <v>163861</v>
      </c>
      <c r="C24" s="5" t="n">
        <v>39240</v>
      </c>
      <c r="D24" s="5" t="n">
        <v>203330</v>
      </c>
      <c r="E24" s="5" t="n">
        <v>39240</v>
      </c>
      <c r="F24" s="4" t="inlineStr">
        <is>
          <t xml:space="preserve"> </t>
        </is>
      </c>
    </row>
    <row r="25">
      <c r="A25" s="4" t="inlineStr">
        <is>
          <t>Accounts payable</t>
        </is>
      </c>
      <c r="B25" s="4" t="inlineStr">
        <is>
          <t xml:space="preserve"> </t>
        </is>
      </c>
      <c r="C25" s="4" t="inlineStr">
        <is>
          <t xml:space="preserve"> </t>
        </is>
      </c>
      <c r="D25" s="4" t="inlineStr">
        <is>
          <t xml:space="preserve"> </t>
        </is>
      </c>
      <c r="E25" s="4" t="inlineStr">
        <is>
          <t xml:space="preserve"> </t>
        </is>
      </c>
      <c r="F25" s="5" t="n">
        <v>39336</v>
      </c>
    </row>
    <row r="26">
      <c r="A26" s="4" t="inlineStr">
        <is>
          <t>Accounts Payable [Member] | Product Concentration Risk [Member] | Supplier B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ncentration Ris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 of revenue</t>
        </is>
      </c>
      <c r="B28" s="5" t="n">
        <v>61376</v>
      </c>
      <c r="C28" s="4" t="inlineStr">
        <is>
          <t xml:space="preserve"> </t>
        </is>
      </c>
      <c r="D28" s="5" t="n">
        <v>61402</v>
      </c>
      <c r="E28" s="4" t="inlineStr">
        <is>
          <t xml:space="preserve"> </t>
        </is>
      </c>
      <c r="F28" s="4" t="inlineStr">
        <is>
          <t xml:space="preserve"> </t>
        </is>
      </c>
    </row>
    <row r="29">
      <c r="A29" s="4" t="inlineStr">
        <is>
          <t>Accounts pay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s Payable [Member] | Product Concentration Risk [Member] | Supplier C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st of revenue</t>
        </is>
      </c>
      <c r="B32" s="5" t="n">
        <v>60459</v>
      </c>
      <c r="C32" s="4" t="inlineStr">
        <is>
          <t xml:space="preserve"> </t>
        </is>
      </c>
      <c r="D32" s="5" t="n">
        <v>60484</v>
      </c>
      <c r="E32" s="4" t="inlineStr">
        <is>
          <t xml:space="preserve"> </t>
        </is>
      </c>
      <c r="F32" s="4" t="inlineStr">
        <is>
          <t xml:space="preserve"> </t>
        </is>
      </c>
    </row>
    <row r="33">
      <c r="A33" s="4" t="inlineStr">
        <is>
          <t>Accounts payable</t>
        </is>
      </c>
      <c r="B33" s="5" t="n">
        <v>30218</v>
      </c>
      <c r="C33" s="4" t="inlineStr">
        <is>
          <t xml:space="preserve"> </t>
        </is>
      </c>
      <c r="D33" s="5" t="n">
        <v>30218</v>
      </c>
      <c r="E33" s="4" t="inlineStr">
        <is>
          <t xml:space="preserve"> </t>
        </is>
      </c>
      <c r="F33" s="4" t="inlineStr">
        <is>
          <t xml:space="preserve"> </t>
        </is>
      </c>
    </row>
    <row r="34">
      <c r="A34" s="4" t="inlineStr">
        <is>
          <t>Accounts Payable [Member] | Product Concentration Risk [Member] | Supplier 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oncentration Risk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st of revenue</t>
        </is>
      </c>
      <c r="B36" s="5" t="n">
        <v>57540</v>
      </c>
      <c r="C36" s="4" t="inlineStr">
        <is>
          <t xml:space="preserve"> </t>
        </is>
      </c>
      <c r="D36" s="5" t="n">
        <v>95941</v>
      </c>
      <c r="E36" s="4" t="inlineStr">
        <is>
          <t xml:space="preserve"> </t>
        </is>
      </c>
      <c r="F36" s="4" t="inlineStr">
        <is>
          <t xml:space="preserve"> </t>
        </is>
      </c>
    </row>
    <row r="37">
      <c r="A37" s="4" t="inlineStr">
        <is>
          <t>Accounts payable</t>
        </is>
      </c>
      <c r="B37" s="5" t="n">
        <v>57519</v>
      </c>
      <c r="C37" s="4" t="inlineStr">
        <is>
          <t xml:space="preserve"> </t>
        </is>
      </c>
      <c r="D37" s="5" t="n">
        <v>57519</v>
      </c>
      <c r="E37" s="4" t="inlineStr">
        <is>
          <t xml:space="preserve"> </t>
        </is>
      </c>
      <c r="F37" s="4" t="inlineStr">
        <is>
          <t xml:space="preserve"> </t>
        </is>
      </c>
    </row>
    <row r="38">
      <c r="A38" s="4" t="inlineStr">
        <is>
          <t>Accounts Payable [Member] | Product Concentration Risk [Member] | Supplier 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ncentration Ris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st of revenue</t>
        </is>
      </c>
      <c r="B40" s="5" t="n">
        <v>40917</v>
      </c>
      <c r="C40" s="4" t="inlineStr">
        <is>
          <t xml:space="preserve"> </t>
        </is>
      </c>
      <c r="D40" s="5" t="n">
        <v>79311</v>
      </c>
      <c r="E40" s="4" t="inlineStr">
        <is>
          <t xml:space="preserve"> </t>
        </is>
      </c>
      <c r="F40" s="4" t="inlineStr">
        <is>
          <t xml:space="preserve"> </t>
        </is>
      </c>
    </row>
    <row r="41">
      <c r="A41" s="4" t="inlineStr">
        <is>
          <t>Accounts payable</t>
        </is>
      </c>
      <c r="B41" s="4" t="inlineStr">
        <is>
          <t xml:space="preserve"> </t>
        </is>
      </c>
      <c r="C41" s="4" t="inlineStr">
        <is>
          <t xml:space="preserve"> </t>
        </is>
      </c>
      <c r="D41" s="4" t="inlineStr">
        <is>
          <t xml:space="preserve"> </t>
        </is>
      </c>
      <c r="E41" s="4" t="inlineStr">
        <is>
          <t xml:space="preserve"> </t>
        </is>
      </c>
      <c r="F4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29" customWidth="1" min="2" max="2"/>
    <col width="29" customWidth="1" min="3" max="3"/>
    <col width="22" customWidth="1" min="4" max="4"/>
    <col width="21" customWidth="1" min="5" max="5"/>
  </cols>
  <sheetData>
    <row r="1">
      <c r="A1" s="1" t="inlineStr">
        <is>
          <t>SUBSEQUENT EVENTS (Details Narrative)</t>
        </is>
      </c>
      <c r="E1" s="2" t="inlineStr">
        <is>
          <t>3 Months Ended</t>
        </is>
      </c>
    </row>
    <row r="2">
      <c r="B2" s="2" t="inlineStr">
        <is>
          <t>Jul. 05, 2024 USD ($) shares</t>
        </is>
      </c>
      <c r="C2" s="2" t="inlineStr">
        <is>
          <t>Jul. 05, 2024 HKD ($) shares</t>
        </is>
      </c>
      <c r="D2" s="2" t="inlineStr">
        <is>
          <t>Apr. 29, 2024 HKD ($)</t>
        </is>
      </c>
      <c r="E2" s="2" t="inlineStr">
        <is>
          <t>Mar. 31,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nsideration transferred, shares</t>
        </is>
      </c>
      <c r="B4" s="4" t="inlineStr">
        <is>
          <t xml:space="preserve"> </t>
        </is>
      </c>
      <c r="C4" s="4" t="inlineStr">
        <is>
          <t xml:space="preserve"> </t>
        </is>
      </c>
      <c r="D4" s="4" t="inlineStr">
        <is>
          <t xml:space="preserve"> </t>
        </is>
      </c>
      <c r="E4" s="5" t="n">
        <v>3128860</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sideration transferred | $</t>
        </is>
      </c>
      <c r="B7" s="4" t="inlineStr">
        <is>
          <t xml:space="preserve"> </t>
        </is>
      </c>
      <c r="C7" s="4" t="inlineStr">
        <is>
          <t xml:space="preserve"> </t>
        </is>
      </c>
      <c r="D7" s="6" t="n">
        <v>100</v>
      </c>
      <c r="E7" s="4" t="inlineStr">
        <is>
          <t xml:space="preserve"> </t>
        </is>
      </c>
    </row>
    <row r="8">
      <c r="A8" s="4" t="inlineStr">
        <is>
          <t>Subsequent Event [Member] | Elison Virtus Company Limited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Equity percentage</t>
        </is>
      </c>
      <c r="B10" s="9" t="n">
        <v>0.1</v>
      </c>
      <c r="C10" s="9" t="n">
        <v>0.1</v>
      </c>
      <c r="D10" s="4" t="inlineStr">
        <is>
          <t xml:space="preserve"> </t>
        </is>
      </c>
      <c r="E10" s="4" t="inlineStr">
        <is>
          <t xml:space="preserve"> </t>
        </is>
      </c>
    </row>
    <row r="11">
      <c r="A11" s="4" t="inlineStr">
        <is>
          <t>Subsequent Event [Member] | Share Purchase Agreem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Consideration transferred</t>
        </is>
      </c>
      <c r="B13" s="6" t="n">
        <v>7230000</v>
      </c>
      <c r="C13" s="6" t="n">
        <v>56360000</v>
      </c>
      <c r="D13" s="4" t="inlineStr">
        <is>
          <t xml:space="preserve"> </t>
        </is>
      </c>
      <c r="E13" s="4" t="inlineStr">
        <is>
          <t xml:space="preserve"> </t>
        </is>
      </c>
    </row>
    <row r="14">
      <c r="A14" s="4" t="inlineStr">
        <is>
          <t>Consideration transferred, shares</t>
        </is>
      </c>
      <c r="B14" s="5" t="n">
        <v>938</v>
      </c>
      <c r="C14" s="5" t="n">
        <v>938</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interim consolidated financial statements have been prepared in accordance with the Financial Accounting
Standards Board (“FASB”) “FASB Accounting Standard Codification” (the “Codification”) which is
the source of authoritative accounting principles recognized by the FASB to be applied by nongovernmental entities in the
preparation of consolidated financial statements in conformity with generally accepted accounting principles (“GAAP”) in
the United States.
Unaudited
Interim Consolidated financial statements The
accompanying interim unaudited condensed consolidated financial statements (“Interim Financial Statements”) of the Company
and its wholly owned and majority owned subsidiaries have been prepared in accordance with accounting principles generally accepted in
the United States of America (“GAAP”) for interim financial information and are presented in accordance with the requirements
of Form 10-Q and Regulation S-X. Accordingly, these Interim Financial Statements do not include all of the information and notes required
by GAAP for complete financial statements. These Interim Financial Statements should be read in conjunction with the consolidated financial
statements and notes thereto for the year ended September 30, 2023 included in the Company’s Form 10-K. In the opinion of management,
the Interim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
Principles
of Consolidation The
accompanying Unaudited Condensed consolidated financial statements are presented using the accrual basis of accounting and include
the Company and its wholly owned and majority owned subsidiaries. All significant intercompany accounts and transactions have been
eliminated. FLYWHEEL
ADVANCED TECHNOLOGY, INC. NOTES
TO UNAUDITED CONDENSED CONSOLIDATED FINANCIAL STATEMENTS
Use
of estimates The
preparation of Unaudited Condensed consolidated financial statements in accordance with U.S. GAAP requires management to make estimates and assumptions that affect
the amounts reported in the unaudited condensed consolidated financial statements. Significant items subject to such estimates and assumptions include the useful lives
of property, plant and equipment, revenue recognition, allowance for credit losses, the
measurement of lease liabilities and right-of-use (“ROU”) assets, measurements of assets and obligations related to employee
benefits, the nature and timing of the satisfaction of performance obligations, the standalone selling price of performance obligations,
variable consideration, other obligations for revenue recognition, and other contingencies. Management believes
the estimates used in the preparation of the Unaudited Condensed consolidated financial statements are reasonable, and management has made assumptions about the possible
effects of the ongoing COVID-19 pandemic on critical and significant accounting estimates. Although these estimates and assumptions are
based upon management’s best knowledge of current events and actions, actual results could differ from these estimates. Any changes
in estimates are adjusted prospectively in the Company’s unaudited condensed consolidated financial statements.
Financial
Instruments and Concentration of Credit Risk Financial
instruments that potentially subject the Company to concentration of credit risk are reflected principally in cash and equivalents and
accounts receivable.
● Cash
The Company places its cash with banks, limits the amount
of credit exposure with any one bank and conducts ongoing evaluations of the creditworthiness of the banks with which it does business.
● Revenue and Accounts Receivables
The Company extends credit to our customers and performs
ongoing credit evaluations of such customers. The Company evaluates our accounts receivable on a regular basis for collectability and
provides an allowance for potential credit losses as deemed necessary. The Company recorded allowance for bad debt of $ 558,379 219,528 Substantially all of the Company’s revenues
are derived from sales of IoT products and services. Any significant decline in market acceptance of our products or in the financial
condition of our existing customers could impair our ability to operate effectively. A significant portion of our revenue is derived from a small number of
customers. For the three and six months ended March 31, 2024, sales to our two largest customers accounted for 62% 28% 45% 54% 64% 27% 0% 85%
Accounts
receivable and allowance for expected credit losses Accounts
receivable are recorded net of allowances for expected credit losses. The Company follows ASC Topic 326, Financial Instruments-Credit
Losses. Accounts receivable and contract assets are in the scope for which assessment is made. The Company evaluates the credit risk
of its customers based on a combination of various financial and qualitative factors that may affect the ability of each customer to
pay. The Company considered current and anticipated future economic conditions relating to the industries of the Company’s customers
and the countries where it operates. In calculating expected credit loss, the Company also considered past payment trends, credit rating
and other related credit information for its significant customers to estimate the probability of default in the future. Accounts receivable
balances are written-off against the allowance for expected credit losses after all means of collection have been exhausted and the potential
for recovery is considered remote. FLYWHEEL
ADVANCED TECHNOLOGY, INC. NOTES
TO UNAUDITED CONDENSED CONSOLIDATED FINANCIAL STATEMENTS
Property and Equipment, net Property and equipment are stated at cost less accumulated depreciation and amortization and accumulated impairment loss. Expenditures for
replacements and improvements are capitalized, whereas the costs of maintenance and repairs are expensed. Depreciation
is provided on a straight-line basis, less estimated residual value over the assets’ estimated useful lives. The estimated useful
lives are 5 years
Right-of-use
asset In
accordance with FASB Codification Topic 842 (ASC Topic 842), Leases, right-of-use (ROU) asset is stated at cost, less accumulated amortization. Amortization
is provided on a straight-line basis, less estimated residual value over the assets’ estimated useful lives. The estimated useful
live is the term of the leases.
Long-lived
assets In
accordance with FASB Codification Topic 360 (ASC Topic 360), “Accounting for the impairment or disposal of Long-Lived Assets”,
long-lived assets and certain identifiable intangible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The Company
reviews property and equipment to determine that carrying values are not impaired.
Goodwill Goodwill
represents the excess of the purchase price over the estimated fair value of the net assets acquired in a business combination. The Company
evaluates its goodwill for potential impairment annually during the fourth quarter and whenever events or changes in circumstances indicate
the carrying value of a reporting unit may not be recoverable. The Company’s divisions are at the operating segment level, which
is the level the Company’s management conducts regular reviews of the operating results. Goodwill created by acquiring a foreign
operation is converted from foreign entity’s functional currency to Company’s reporting currency using the spot rate
prevailing at the reporting date. FLYWHEEL
ADVANCED TECHNOLOGY, INC. NOTES TO UNAUDITED CONDENSED CONSOLIDATED FINANCIAL STATEMENTS
Leases ASC
Topic 842 requires a lessee to record a ROU asset and a lease liability for all leases with terms longer than 12 months. Operating lease
ROU assets represent the Company’s right to use an underlying asset for the lease term, and lease liabilities represent the Company’
s obligation to make lease payments arising from the lease, both of which are recognized based on the present value of the future minimum
lease payments over the lease term at the commencement date. The Company determines the lease term by assuming the exercise of renewal
options that are reasonably certain. As most of the Company’s leases do not provide an implicit interest rate, the Company uses
its local incremental borrowing rate based on the information available at the commencement date in determining the present value of
future payments. When the Company’s contracts contain lease and non- lease components, the Company accounts for both components
as a single lease component. Refer to Note 8.
Fair
value of financial instruments FASB
Codification Topic 825 (ASC Topic 825), “Disclosure about Fair Value of Financial Instruments,” requires certain disclosures
regarding the fair value (“FV”) of financial instruments. The carrying amounts of accounts receivables, other current assets
and prepaid expenses, accounts payable, other payables and accrued liabilities and due to Company companies approximate their FVs because
of the short-term nature of the instruments. The management of the Company is of the opinion that the Company is not exposed to significant
interest or credit risks arising from these financial statements.
Revenue
recognition The
Company’s revenue is comprised mainly the following services: IoT software and hardware development service, BPO service and IoT
support and maintenance service. Revenues
from IT software and hardware development are measured based on the skills, estimate time, cost of outsourcing, human resources and materials
required for the project which are specified in a quotation or contract with a customer and exclude discounts and amounts collected on
behalf of third parties. Revenues recognized under quotation or contracts generally when persuasive evidence of an arrangement exists,
services have been performed and collection of amounts billed is fixed, based on the achievement of milestone in contract and is reasonably
assured. Revenues
from BPO services are measured based on headcounts, rate of each headcount, skill level and whether the headcount is engaged on a full-time
or part-time basis. Revenues are recognized under quotations or contracts generally when persuasive evidence of an arrangement exists,
the sales price is fixed or determinable, services have been performed and collection of amounts billed is reasonably assured. FLYWHEEL
ADVANCED TECHNOLOGY, INC. NOTES TO UNAUDITED CONDENSED CONSOLIDATED FINANCIAL STATEMENTS Revenues
from IoT maintenance and support services are measured based on the skills, hardware/material required and estimate time required for
the project. Revenue are recognized over time as services are provided and extended service plans are recognized over the performance
period of the service contract or quotation as the obligation represents a stand-ready obligation to the customer. The
Company follows ASC 606 — Revenue from Contracts with Customers. Under ASC 606, the Company recognizes revenue from services by:
(1) identifying the contract (if any) with a customer; (2) identifying the performance obligations in the contract (if any); (3) determining
the transaction price; (4) allocating the transaction price to each performance obligation in the contract (if any); and (5) recognizing
revenue when each performance obligation is satisfied. The Company has no outstanding contracts with any of its customers as of March
31, 2024 and September 30, 2023. The Company recognizes revenue when it satisfies a performance obligation by providing services to a
customer. The
Company generally invoices a client after performance of services. Payments are due as per contract terms.
Cost
of revenue Cost
of revenue primarily consists of sub-contracting fee, engineers’ salary and purchases of equipment used or installed as part of the project.
It also includes operational expenses, which consist of facilities maintenance expenses, travel and living expenses, IT expenses, and
consulting and certain other expenses. Consulting charges represent the cost of consultants and contract resources with specialized skills
who are directly responsible for the performance of services for clients and travel and other billable costs related to the Company’
s clients. Recurring direct costs for services are recognized as incurred.
Foreign
currency translation The
Company’s consolidated financial statements are reported in United States dollars (“US$”), the Company’s reporting
currency, also the functional currency. The functional currency for the Company’s subsidiary organized in Hong Kong is Hong Kong
dollars (“HK$”). The functional currency for the Company’s subsidiary organized in Australian is Australian dollars
(“A$”). The translation of the functional currencies of the Company’s subsidiaries into U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currency
translation adjustments under other comprehensive income (loss), net, under accumulated other comprehensive income (loss) as a separate
component of equity. Monetary
assets and liabilities of the Company and its subsidiary denominated in currencies other than the functional currency of the Company
and subsidiary are translated into their respective functional currency at the rates of exchange prevailing on the balance sheet date. FLYWHEEL
ADVANCED TECHNOLOGY, INC. NOTES
TO UNAUDITED CONDENSED CONSOLIDATED FINANCIAL STATEMENTS Transactions
of the Company and its subsidiary in currencies other than the Company’s and the Subsidiary’s functional currencies are translated
into the respective functional currencies at the average monthly exchange rate prevailing during the period of the transaction. The gains
or losses resulting from foreign currency transactions are included in the consolidated statements of income. The
exchange rates used to translate amounts in HK$ and AU$ into US$ for the purposes of preparing the consolidated financial statements
were as follows: SCHEDULE OF EXCHANGE RATES
March 31, 2024 September 30, 2023
Balance sheet items, except for common stock, additional paid-in capital and retained earnings, as of period end US$1=HK$ 7.823506 US$1=HK$ 7.82996
US$1=AUD 1.525192 US$1=AUD 1.55615
Amounts included in the statements of operations and cash flows for the period For the Three Months Ended March 31,
2024 2023
US$1=HK$ 7.8206553 US$1=HK$ 7.84901
US$1=AUD 1.5210352 US$1=AUD 1.49816
Amounts included in the statements of operations and cash flows for the period For the Six Months Ended March 31,
2024 2023
US$1=HK$ 7.8173342 US$1=HK$ 7.84901
US$1=AUD 1.5279243 US$1=AUD 1.49816
Other
comprehensive (loss)/income The
foreign currency translation gain or loss resulting from translation of the financial statements expressed in HK$ and AU$ to US$ is reported
as other comprehensive income or loss in the statements of operations and stockholders’ equity.
Employee
benefit plans Contributions
to defined contribution plans are expensed in the period in which services are rendered by the covered employees. The Company recognizes
its liabilities for compensated absences dependent on whether the obligation is attributable to employee services already rendered, relates
to rights that vest or accumulate and payment is probable and estimable. Refer to Note 14. FLYWHEEL
ADVANCED TECHNOLOGY, INC. NOTES TO UNAUDITED CONDENSED CONSOLIDATED FINANCIAL STATEMENTS
Income
taxes 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periods in which those temporary differences are expected to be recovered
or settled. Under ASC 740-10-25, the effect on deferred tax assets and liabilities of a change in tax rates is recognized as income in
the period included the enactment date.
Earning
per share Basic
earnings(loss) per share are computed by dividing income available to stockholders by the weighted average number of shares outstanding
during the period. Diluted income per share is computed like basic income per share except that the denominator is increased to include
the number of additional shares that would have been outstanding if the potential shares had been issued and if the additional shares
were diluted. There were no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Segments The
Company operates in three reportable segments, provision of IoT maintenance and support services, IoT BPO services and IoT development
services in Hong Kong and Australia. The
chief operating decision maker (“CODM”) generally reviews financial information such as revenues, cost of revenues and gross
profit, disaggregated by the operating segments to allocate an overall budget among the operating segments. The
Company does not allocate and therefore the CODM does not evaluate, certain operating expenses, interest expense or income taxes by segment.
Many of the Company’s assets are shared by multiple operating segments. The Company manages these assets on a total Company basis,
not by operating segment, and therefore asset information and capital expenditures by operating segment are not presented. Refer to Note
15.
Recently
Issued Accounting Standards The
Company has reviewed all recently issued, but not yet effective, accounting pronouncements and does not believe the future adoption of
any such pronouncements may be expected to cause a material impact on our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t>
        </is>
      </c>
      <c r="B1" s="2" t="inlineStr">
        <is>
          <t>6 Months Ended</t>
        </is>
      </c>
    </row>
    <row r="2">
      <c r="B2" s="2" t="inlineStr">
        <is>
          <t>Mar. 31, 2024</t>
        </is>
      </c>
    </row>
    <row r="3">
      <c r="A3" s="3" t="inlineStr">
        <is>
          <t>Cash and Cash Equivalents [Abstract]</t>
        </is>
      </c>
      <c r="B3" s="4" t="inlineStr">
        <is>
          <t xml:space="preserve"> </t>
        </is>
      </c>
    </row>
    <row r="4">
      <c r="A4" s="4" t="inlineStr">
        <is>
          <t>CASH</t>
        </is>
      </c>
      <c r="B4" s="4" t="inlineStr">
        <is>
          <t xml:space="preserve">NOTE
3 – CASH Cash
is composited of the following SCHEDULE OF CASH AND EQUIVALENTS
March 31, September 30,
Cash at bank $ 437,839 $ 619,323
Cash on hand 1,679 1,678
Total $ 439,518 $ 621,001 FLYWHEEL
ADVANCED TECHNOLOGY, INC. NOTES TO UNAUDITED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6T20:15:23Z</dcterms:created>
  <dcterms:modified xmlns:dcterms="http://purl.org/dc/terms/" xmlns:xsi="http://www.w3.org/2001/XMLSchema-instance" xsi:type="dcterms:W3CDTF">2024-07-16T20:15:23Z</dcterms:modified>
</cp:coreProperties>
</file>